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BASIS OF PRESENTATION AND SUMMA" sheetId="7" r:id="rId7"/>
    <s:sheet name="DISCONTINUED OPERATIONS" sheetId="8" r:id="rId8"/>
    <s:sheet name="PROPERTY AND EQUIPMENT" sheetId="9" r:id="rId9"/>
    <s:sheet name="NOTES PAYABLE" sheetId="10" r:id="rId10"/>
    <s:sheet name="TRANSACTIONS AND LOANS FROM REL" sheetId="11" r:id="rId11"/>
    <s:sheet name="STOCKHOLDERS' DEFICIT" sheetId="12" r:id="rId12"/>
    <s:sheet name="CAPITAL LEASE OBLIGATIONS" sheetId="13" r:id="rId13"/>
    <s:sheet name="DEFINED CONTRIBUTION 401(k) PLA" sheetId="14" r:id="rId14"/>
    <s:sheet name="OPERATING LEASES" sheetId="15" r:id="rId15"/>
    <s:sheet name="BASIS OF PRESENTATION AND SUM16" sheetId="16" r:id="rId16"/>
    <s:sheet name="BASIS OF PRESENTATION AND SUM17" sheetId="17" r:id="rId17"/>
    <s:sheet name="DISCONTINUED OPERATIONS (Tables" sheetId="18" r:id="rId18"/>
    <s:sheet name="PROPERTY AND EQUIPMENT (Tables)" sheetId="19" r:id="rId19"/>
    <s:sheet name="STOCKHOLDERS' DEFICIT (Tables)" sheetId="20" r:id="rId20"/>
    <s:sheet name="CAPITAL LEASE OBLIGATIONS (Tabl" sheetId="21" r:id="rId21"/>
    <s:sheet name="OPERATING LEASES (Tables)" sheetId="22" r:id="rId22"/>
    <s:sheet name="BASIS OF PRESENTATION AND SUM23" sheetId="23" r:id="rId23"/>
    <s:sheet name="BASIS OF PRESENTATION AND SUM24" sheetId="24" r:id="rId24"/>
    <s:sheet name="BASIS OF PRESENTATION AND SUM25" sheetId="25" r:id="rId25"/>
    <s:sheet name="BASIS OF PRESENTATION AND SUM26" sheetId="26" r:id="rId26"/>
    <s:sheet name="BASIS OF PRESENTATION AND SUM27" sheetId="27" r:id="rId27"/>
    <s:sheet name="BASIS OF PRESENTATION AND SUM28" sheetId="28" r:id="rId28"/>
    <s:sheet name="BASIS OF PRESENTATION AND SUM29" sheetId="29" r:id="rId29"/>
    <s:sheet name="DISCONTINUED OPERATIONS - Finan" sheetId="30" r:id="rId30"/>
    <s:sheet name="DISCONTINUED OPERATIONS - Resul" sheetId="31" r:id="rId31"/>
    <s:sheet name="PROPERTY AND EQUIPMENT - Compon" sheetId="32" r:id="rId32"/>
    <s:sheet name="PROPERTY AND EQUIPMENT (Details" sheetId="33" r:id="rId33"/>
    <s:sheet name="NOTES PAYABLE (Detail Textuals)" sheetId="34" r:id="rId34"/>
    <s:sheet name="TRANSACTIONS AND LOANS FROM R35" sheetId="35" r:id="rId35"/>
    <s:sheet name="TRANSACTIONS AND LOANS FROM R36" sheetId="36" r:id="rId36"/>
    <s:sheet name="STOCKHOLDERS' DEFICIT - Reserve" sheetId="37" r:id="rId37"/>
    <s:sheet name="STOCKHOLDERS' DEFICIT - Summary" sheetId="38" r:id="rId38"/>
    <s:sheet name="STOCKHOLDERS' DEFICIT- Summary " sheetId="39" r:id="rId39"/>
    <s:sheet name="STOCKHOLDERS' DEFICIT - Informa" sheetId="40" r:id="rId40"/>
    <s:sheet name="STOCKHOLDERS' DEFICIT - Summa41" sheetId="41" r:id="rId41"/>
    <s:sheet name="STOCKHOLDERS' DEFICIT - Infor42" sheetId="42" r:id="rId42"/>
    <s:sheet name="STOCKHOLDERS' DEFICIT - Summa43" sheetId="43" r:id="rId43"/>
    <s:sheet name="STOCKHOLDERS' DEFICIT - Summa44" sheetId="44" r:id="rId44"/>
    <s:sheet name="STOCKHOLDERS' DEFICIT (Detail T" sheetId="45" r:id="rId45"/>
    <s:sheet name="STOCKHOLDERS' DEFICIT (Detail46" sheetId="46" r:id="rId46"/>
    <s:sheet name="STOCKHOLDERS' DEFICIT (Detail47" sheetId="47" r:id="rId47"/>
    <s:sheet name="STOCKHOLDERS' DEFICIT (Detail48" sheetId="48" r:id="rId48"/>
    <s:sheet name="STOCKHOLDERS' DEFICIT (Detail49" sheetId="49" r:id="rId49"/>
    <s:sheet name="STOCKHOLDERS' DEFICIT (Detail50" sheetId="50" r:id="rId50"/>
    <s:sheet name="STOCKHOLDERS' DEFICIT (Detail51" sheetId="51" r:id="rId51"/>
    <s:sheet name="STOCKHOLDERS' DEFICIT (Detail52" sheetId="52" r:id="rId52"/>
    <s:sheet name="CAPITAL LEASE OBLIGATIONS (Deta" sheetId="53" r:id="rId53"/>
    <s:sheet name="CAPITAL LEASE OBLIGATIONS (De54" sheetId="54" r:id="rId54"/>
    <s:sheet name="DEFINED CONTRIBUTION 401(k) P55" sheetId="55" r:id="rId55"/>
    <s:sheet name="OPERATING LEASES (Details)" sheetId="56" r:id="rId56"/>
    <s:sheet name="OPERATING LEASES (Detail Textua" sheetId="57" r:id="rId57"/>
  </s:sheets>
  <s:definedNames/>
  <s:calcPr calcId="124519" calcMode="auto" fullCalcOnLoad="1"/>
</s:workbook>
</file>

<file path=xl/sharedStrings.xml><?xml version="1.0" encoding="utf-8"?>
<sst xmlns="http://schemas.openxmlformats.org/spreadsheetml/2006/main" uniqueCount="599">
  <si>
    <t>Document and Entity Information - shares</t>
  </si>
  <si>
    <t>6 Months Ended</t>
  </si>
  <si>
    <t>Jun. 30, 2016</t>
  </si>
  <si>
    <t>Aug. 15, 2016</t>
  </si>
  <si>
    <t>Document and Entity Information [Abstract]</t>
  </si>
  <si>
    <t>Entity Registrant Name</t>
  </si>
  <si>
    <t>InsPro Technologies Corp</t>
  </si>
  <si>
    <t>Entity Central Index Key</t>
  </si>
  <si>
    <t>Trading Symbol</t>
  </si>
  <si>
    <t>itcc</t>
  </si>
  <si>
    <t>Current Fiscal Year End Date</t>
  </si>
  <si>
    <t>--12-31</t>
  </si>
  <si>
    <t>Entity Filer Category</t>
  </si>
  <si>
    <t>Smaller Reporting Company</t>
  </si>
  <si>
    <t>Entity Common Stock, Shares Outstanding</t>
  </si>
  <si>
    <t>Document Type</t>
  </si>
  <si>
    <t>10-Q</t>
  </si>
  <si>
    <t>Document Period End Date</t>
  </si>
  <si>
    <t>Jun. 30,
		2016</t>
  </si>
  <si>
    <t>Amendment Flag</t>
  </si>
  <si>
    <t>false</t>
  </si>
  <si>
    <t>Document Fiscal Year Focus</t>
  </si>
  <si>
    <t>Document Fiscal Period Focus</t>
  </si>
  <si>
    <t>Q2</t>
  </si>
  <si>
    <t>CONSOLIDATED BALANCE SHEETS - USD ($)</t>
  </si>
  <si>
    <t>Dec. 31, 2015</t>
  </si>
  <si>
    <t>CURRENT ASSETS:</t>
  </si>
  <si>
    <t>Cash</t>
  </si>
  <si>
    <t>Accounts receivable, net</t>
  </si>
  <si>
    <t>Prepaid expenses</t>
  </si>
  <si>
    <t>Other current assets</t>
  </si>
  <si>
    <t>Assets of discontinued operations</t>
  </si>
  <si>
    <t>Total current assets</t>
  </si>
  <si>
    <t>Property and equipment, net</t>
  </si>
  <si>
    <t>Other assets</t>
  </si>
  <si>
    <t>Total assets</t>
  </si>
  <si>
    <t>CURRENT LIABILITIES:</t>
  </si>
  <si>
    <t>Notes payable</t>
  </si>
  <si>
    <t>Accounts payable</t>
  </si>
  <si>
    <t>Accrued expenses</t>
  </si>
  <si>
    <t>Current portion of capital lease obligations</t>
  </si>
  <si>
    <t>Deferred revenue</t>
  </si>
  <si>
    <t>Total current liabilities</t>
  </si>
  <si>
    <t>LONG TERM LIABILITIES:</t>
  </si>
  <si>
    <t>Capital lease obligations</t>
  </si>
  <si>
    <t>Total long term liabilities</t>
  </si>
  <si>
    <t>Total liabilities</t>
  </si>
  <si>
    <t>SHAREHOLDERS' DEFICIT:</t>
  </si>
  <si>
    <t>Common stock ($.001 par value; 500,000,000 shares authorized, 41,543,655 shares issued and outstanding)</t>
  </si>
  <si>
    <t>Additional paid-in capital</t>
  </si>
  <si>
    <t>Accumulated deficit</t>
  </si>
  <si>
    <t>Total shareholders' deficit</t>
  </si>
  <si>
    <t>Total liabilities and shareholders' deficit</t>
  </si>
  <si>
    <t>Series A convertible preferred stock</t>
  </si>
  <si>
    <t>Preferred Stock value</t>
  </si>
  <si>
    <t>Series B convertible preferred stock</t>
  </si>
  <si>
    <t>CONSOLIDATED BALANCE SHEETS (Parentheticals) -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liquidation preference issue value</t>
  </si>
  <si>
    <t>CONSOLIDATED STATEMENTS OF OPERATIONS (Unaudited) - USD ($)</t>
  </si>
  <si>
    <t>3 Months Ended</t>
  </si>
  <si>
    <t>Jun. 30, 2015</t>
  </si>
  <si>
    <t>Income Statement [Abstract]</t>
  </si>
  <si>
    <t>Revenues, net of $1,299,963 of stock-based fees paid to a client during the quarter ended June 30, 2016</t>
  </si>
  <si>
    <t>Cost of revenues</t>
  </si>
  <si>
    <t>Gross profit (loss)</t>
  </si>
  <si>
    <t>Selling, general and administrative expenses</t>
  </si>
  <si>
    <t>Operating loss from continuing operations</t>
  </si>
  <si>
    <t>Other income (expense):</t>
  </si>
  <si>
    <t>Gain on the sale of equipment</t>
  </si>
  <si>
    <t>Interest expense</t>
  </si>
  <si>
    <t>Total other income (expense)</t>
  </si>
  <si>
    <t>Loss from continuing operations</t>
  </si>
  <si>
    <t>Income from discontinued operations</t>
  </si>
  <si>
    <t>Net loss</t>
  </si>
  <si>
    <t>Net income (loss) per common share - basic and diluted:</t>
  </si>
  <si>
    <t>Loss from operations (in dollars per share)</t>
  </si>
  <si>
    <t xml:space="preserve"> </t>
  </si>
  <si>
    <t>Net loss per common share (in dollars per share)</t>
  </si>
  <si>
    <t>Weighted average common shares outstanding - basic and diluted (in shares)</t>
  </si>
  <si>
    <t>CONSOLIDATED STATEMENTS OF OPERATIONS (Parentheticals) - USD ($)</t>
  </si>
  <si>
    <t>Stock based compensation to client</t>
  </si>
  <si>
    <t>CONSOLIDATED STATEMENTS OF CASH FLOWS (Unaudited) - USD ($)</t>
  </si>
  <si>
    <t>Cash Flows From Operating Activities:</t>
  </si>
  <si>
    <t>Less: income from discontinued operations</t>
  </si>
  <si>
    <t>Adjustments to reconcile net loss to net cash used in operating activities:</t>
  </si>
  <si>
    <t>Depreciation</t>
  </si>
  <si>
    <t>Stock-based compensation</t>
  </si>
  <si>
    <t>Stock-based fees paid to client</t>
  </si>
  <si>
    <t>(Gain) on the sale of used equipment</t>
  </si>
  <si>
    <t>Changes in assets and liabilities:</t>
  </si>
  <si>
    <t>Accounts receivable</t>
  </si>
  <si>
    <t>Accrued interest on secured note from related party</t>
  </si>
  <si>
    <t>Net cash used in continuing operations</t>
  </si>
  <si>
    <t>Net cash provided by discontinued operations</t>
  </si>
  <si>
    <t>Net cash used in operating activities</t>
  </si>
  <si>
    <t>Cash Flows From Investing Activities:</t>
  </si>
  <si>
    <t>Purchase of property and equipment</t>
  </si>
  <si>
    <t>Proceeds from the sale of equipment</t>
  </si>
  <si>
    <t>Net cash used in investing activities</t>
  </si>
  <si>
    <t>Cash Flows From Financing Activities:</t>
  </si>
  <si>
    <t>Gross proceeds from sale of preferred stock and warrants</t>
  </si>
  <si>
    <t>Payments on notes payable</t>
  </si>
  <si>
    <t>Gross proceeds from secured note from related party</t>
  </si>
  <si>
    <t>Gross proceeds loan payable to related party</t>
  </si>
  <si>
    <t>Payments on capital leases</t>
  </si>
  <si>
    <t>Net cash provided by (used in) financing activities</t>
  </si>
  <si>
    <t>Net (decrease) in cash</t>
  </si>
  <si>
    <t>Cash - beginning of the period</t>
  </si>
  <si>
    <t>Cash - end of the period</t>
  </si>
  <si>
    <t>Supplemental Disclosures of Cash Flow InformationCash payments for interest</t>
  </si>
  <si>
    <t>Cash payments for interest</t>
  </si>
  <si>
    <t>Non cash financing activities:</t>
  </si>
  <si>
    <t>Acquisition of equipment acquired though capital leases</t>
  </si>
  <si>
    <t>Accrued interest on loan payable</t>
  </si>
  <si>
    <t>Fair value of warrant liability whose anti-dilution provisions expired during the period</t>
  </si>
  <si>
    <t>BASIS OF PRESENTATION AND SUMMARY OF SIGNIFICANT ACCOUNTING POLICIES</t>
  </si>
  <si>
    <t>Accounting Policies [Abstract]</t>
  </si>
  <si>
    <t>NOTE 1 – BASIS OF PRESENTATION AND SUMMARY OF SIGNIFICANT ACCOUNTING POLICIES Organization InsPro Technologies Corporation (the “Company”, “ITCC”, “we”, “us” or “our”) is a technology company that provides software applications for use by insurance administrators in the insurance industry. Our business focuses primarily on our InsPro Enterprise TM The Company offers InsPro Enterprise on both a licensed and an Application Service Provider (“ASP”) basis. InsPro Enterprise is an insurance administration and marketing system that supports group and individual business lines, and efficiently processes agent, direct market, worksite and web site generated business. InsPro Technologies' clients include insurance carriers and third party administrators. The Company realizes revenue from the sale of software licenses, application service provider fees, hosting fees, software maintenance fees and consulting and implementation services. 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5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 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6 and 2015 include the allowance for doubtful accounts, stock-based compensation, the useful lives and valuation of property and equipment, and deferred revenue. Cash and cash equivalents The Company considers all liquid debt instruments with original maturities of three months or less to be cash equivalents. 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6 and December 31, 2015, the Company has established, based on a review of its outstanding balances, an allowance for doubtful accounts in the amounts of $10,225 and $140,946, respectively. Fair value of financial instruments The carrying amounts of financial instruments, including cash and cash equivalents, accounts receivable, accounts payable, accrued expenses and capital leases approximated fair value as of June 30, 2016 and December 31, 2015,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 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 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nd 2015 are excluded from the calculation of diluted income (loss) per common share because it is anti-dilutive. The Company's common stock equivalents include the following:
June 30, 2016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Revenue recognition and deferred revenue Revenues for the three and six months ended June 30, 2016, include a reduction in the amount of $1,299,963 for stock based fees paid to a client. See Note 6 - Stockholders’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5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 Cost of revenues Cost of revenues includes direct labor and associated costs for employees and independent contractors performing InsPro Enterprise TM
For the Three Months Ended June 30, For the Six Months Ended June 30,
2016 2015 2016 2015
Compensation, employee benefits and related taxes $ 1,797,351 $ 2,012,230 $ 4,029,706 $ 4,010,124
Professional fees 2,555,576 3,184,734 5,567,930 5,948,174
Depreciation 96,093 193,903 196,307 290,361
Rent, utilities, telephone and communications 97,663 48,932 235,333 232,957
Other cost of revenues 115,372 160,461 212,349 533,754
$ 4,662,055 $ 5,600,260 $ 10,241,625 $ 11,015,370 Selling, general and administrative expenses Selling, general and administrative expenses include all selling, marketing, and other expenses not classified as cost of revenues. For the three and six months ended June 30, 2016 and 2015, selling, general and administrative expenses consisted of the following:
For the Three Months Ended June 30, For the Six Months Ended June 30,
2016 2015 2016 2015
Compensation, employee benefits and related taxes $ 798,352 $ 682,823 $ 1,806,438 $ 1,699,513
Advertising and other marketing 7,734 69,230 49,454 91,649
Depreciation 31,886 21,877 57,307 64,547
Rent, utilities, telephone and communications 103,277 90,223 204,208 177,936
Professional fees 143,750 317,250 404,552 497,396
Other general and administrative 190,946 304,606 384,121 504,451
$ 1,275,945 $ 1,486,009 $ 2,906,080 $ 3,035,492 Advertising and other marketing Advertising and other marketing costs are expensed as incurred. For the three months ended June 30, 2016 and 2015, advertising and other marketing costs were $7,734 and $69,230, respectively. For the six months ended June 30, 2016 and 2015, advertising and other marketing costs were $49,454 and $91,649, respectively. Concentrations of credit risk The Company maintains its cash and restricted cash in bank deposit accounts, which exceed the federally insured limits as provided through the Federal Deposit Insurance Corporation (“FDIC”). At June 30, 2016, the Company had $2,484,722 of cash in United States bank deposits, of which $500,753 was federally insured and $1,983,969 was not federally insured. The following table lists the percentage of the Company’s accounts receivable balance from the Company’s clients representing 10% or more of the accounts receivable balances as of the periods listed below.
June 30, 2016 December 31, 2015
Client #1 40 % 32 %
Client #2 19 % 17 %
Client #3 - 13 %
Client #4 - 11 % The following table lists the percentage of the Company’s revenue earned from the Company’s clients representing 10% or more of the revenue earned in each of the periods listed below.
For the 6 Months Ended June 30,
2016 2015
Client #1 24 % 17 %
Client #2 18 % 12 %
Client #3 13 % 10 % 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 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 Registration rights agreements At June 30, 2016, the Company does not believe that it will incur a penalty in connection with the Company’s registration rights agreements. Accordingly, no liability in respect thereof was recorded as of June 30, 2016. See Note 6 - Stockholders Deficit – Registration and Participation Rights. 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t>
  </si>
  <si>
    <t>DISCONTINUED OPERATIONS</t>
  </si>
  <si>
    <t>Discontinued Operations and Disposal Groups [Abstract]</t>
  </si>
  <si>
    <t xml:space="preserve">NOTE 2 – DISCONTINUED OPERATIONS The Company has classified its former telesales call center and external agent produced agency business as discontinued operations. During the first quarter of 2009, the Company ceased the direct marketing and sale of health and life insurance and related products to individuals and families in its telesales call center. The Company also determined to discontinue selling health and life insurance and related products to individuals and families through its non employee agents. On February 20, 2009, the Company entered into and completed the sale of its agency business to an unaffiliated third party, pursuant to the terms of a client transition agreement. The financial position of discontinued operations was as follows:
June 30, 2016 December 31, 2015
Accounts receivable $ 8,398 $ 15,212
Net current assets of discontinued operations $ 8,398 $ 15,212 The results of discontinued operations do not include any allocated or common overhead expenses. The results of operations of discontinued operations were as follows:
For the Three Months Ended June 30, For the 6 Months Ended June 30,
2016 2015 2016 2015
Revenues:
Commission and other revenue from carriers $ 2,492 $ 4,780 $ 5,559 $ 8,687
Transition policy commission pursuant to the Agreement 30,264 42,238 46,412 86,527
32,756 47,018 51,971 95,214
Operating expenses:
Other general and administrative 7,479 6,000 13,478 15,478
7,479 6,000 13,478 15,478
Income from discontinued operations $ 25,277 $ 41,018 $ 38,493 $ 79,736 </t>
  </si>
  <si>
    <t>PROPERTY AND EQUIPMENT</t>
  </si>
  <si>
    <t>Property, Plant and Equipment [Abstract]</t>
  </si>
  <si>
    <t xml:space="preserve">NOTE 3 - PROPERTY AND EQUIPMENT Property and equipment consisted of the following:
Useful June 30, 2016 December 31, 2015
Computer equipment and software 3 $ 4,295,637 $ 4,152,927
Office equipment 4.6 158,732 158,732
Office furniture and fixtures 6.7 189,857 189,857
Leasehold improvements 5.4 94,620 94,620
4,738,846 4,596,136
Less accumulated depreciation (4,101,812 ) (3,848,199 )
$ 637,034 $ 747,937 The following table discloses depreciation expense as reported in the statement of operations.
For the Three Months Ended June 30, For the Six Months Ended June 30,
2016 2015 2016 2015
Depreciation included in cost of revenues $ 96,093 $ 193,903 $ 196,307 $ 290,361
Depreciation included in selling, general and administrative 31,886 21,877 57,307 64,547
Total depreciation $ 127,979 $ 215,780 $ 253,614 $ 354,908 </t>
  </si>
  <si>
    <t>NOTES PAYABLE</t>
  </si>
  <si>
    <t>Debt Disclosure [Abstract]</t>
  </si>
  <si>
    <t>NOTE 4 – NOTES PAYABLE Notes payable at June 30, 2016, consist of two notes payable for insurance premium financing on two of the Company’s insurance policies. The first note commenced on April 28, 2016, has an annual interest rate of 8.75% and consists of 11 monthly payments of principal and interest of $7,456 per month commencing on May 28, 2016 and ending on March 28, 2017. The second note commenced on May 3, 2016, has an annual interest rate of 7.99% and consists of 11 monthly payments of principal and interest of $4,358 per month commencing on June 3, 2016 and ending on April 3, 2017. Notes payable at December 31, 2015, consist of two notes payable for insurance premium financing on two of the Company’s insurance policies. The first note commenced on April 28, 2015, has an annual interest rate of 7.50% and consists of 11 monthly payments of principal and interest of $7,566 per month commencing on May 28, 2015 and ending on March 28, 2016. The second note commenced on May 3, 2015, has an annual interest rate of 7.99% and consists of 11 monthly payments of principal and interest of $4,396 per month commencing on June 3, 2015 and ending on April 3, 2016.</t>
  </si>
  <si>
    <t>TRANSACTIONS AND LOANS FROM RELATED PARTIES</t>
  </si>
  <si>
    <t>Related Party Transactions [Abstract]</t>
  </si>
  <si>
    <t>NOTE 5 – TRANSACTIONS AND LOANS FROM RELATED PARTIES On January 30, 2015, the Company and InsPro Technologies issued a Secured Convertible Promissory Note (“Note”) to The Co-Investment Fund II L. P. (“Co-Investment”), pursuant to a Secured Convertible Promissory Note Purchase Agreement (the “Note Purchase Agreement”). In connection with the Note Purchase Agreement, the Company and InsPro Thchnologies, LLC (“InsPro LLC, and together with the Company, the “Borrowers”) and Co-Investment entered into a Security Agreement (the “Security Agreement”, and together with the Note and the Note Purchase Agreement, the “Financing Agreements”). Pursuant to the terms and subject to the conditions set forth in the Financing Agreements, Co-Investment provided a loan in the amount of $1,000,000 (“Loan”) to the Company and InsPro LLC, which is secured by all assets of the Company and InsPro LLC other than copyright applications, copyright registration, patents, patent applications, trademarks, services markets and other intellectual property (collectively, the “Collateral”). Pursuant to the Note, interest in the amount of 8% per annum, calculated on a 365 or 366 day year, as the case may be, and the principal amount of $1,000,000 and accrued interest were paid on September 18, 2015. Co-Investment has the right to convert principal and accrued interest into the equity securities of the Company in the event that the Company issues and sells equity securities to investors on or before the repayment in full of the Note in an equity financing resulting in gross proceeds to the Company of at least $1,000,000. Pursuant to the Security Agreement, the Borrowers shall not, without Co-Investment’s prior consent, sell, lease or otherwise dispose of any equipment or fixtures constituting Collateral. In addition, the Borrowers will furnish Co-Investment with such information and documents regarding the Collateral and their financial condition, business, assets and liabilities as is reasonably requested by Co-Investment. In connection with the Financing Agreements, Co-Investment entered into a Subordination Agreement (“Subordination Agreement”) with Silicon Valley Bank (“SVB”), the terms of such agreement were approved by the Company, InsPro LLC and Atiam Technologies L.P. Pursuant to the Subordination Agreement, Co-Investment agreed, among other things, that all obligations under the Company’s loan agreement with SVB and any other obligations to SVB would be senior to the outstanding indebtedness under the Financing Agreements. On March 27, 2015, the Borrowers issued a second Secured Convertible Promissory Note (the “Second Note”) in the amount of $1,000,000 to Co-Investment pursuant to a second Secured Convertible Promissory Note Purchase Agreement (the “Second Note Purchase Agreement”). The terms of the Second Note are essentially identical to the terms of the Note and the terms of the Second Note Purchase Agreement are essentially identical to the terms of the Note Purchase Agreement. On September 18, 2015, the Company completed a private placement (the “Private Placement”) with certain accredited investors (collectively the “Investors”), including Co-Investment, which hold more than 5% of our common stock; Donald Caldwell who is the CEO and chairman of the board of directors of the Company and managing partner of Co-Investment; Edmond Walters, who is a director of the Company, and Azeez Enterprises, LP, which is affiliated with Michael Azeez, who is a director of the Company, for an aggregate of 1,163,141 shares of our Series B Convertible Preferred Stock and warrants to purchase 11,631,410 shares of our common stock (the
“2015 Warrants”). The Company sold to the investors 1,163,141 units (“Units”) at a per Unit price of $3.00, for an aggregate total investment of $3,489,423, and each unit consisted of one share of Series B Convertible Preferred Stock and a warrant to purchase 10 shares of our common stock at an initial exercise price of $0.15 per share (“Warrant Shares”), subject to adjustment pursuant to the terms of a securities purchase agreement (the “Purchase Agreement”). The Company intends to use the net proceeds of the Private Placement for working capital purposes. See Note 6 - Shareholders’ Deficit – Series B Preferred Stock and Common Stock Warrants. In the Private Placement the Company issued; 696,475 shares of Series B Preferred Stock and 6,964,750 Warrant shares to Co-Investment, 166,666 shares of Series B Preferred Stock and 1,666,660 Warrant Shares to Edmond Walters, 150,000 shares of Series B Preferred Stock and 1,500,000 Warrant Shares to Azeez Enterprises, and 150,000 shares of Series A Preferred Stock and 1,500,000 Warrant Shares to an unrelated third party. Pursuant to the terms of the Purchase Agreement, the Company and Co-Investment agreed that, effective at the closing on September 18, 2015, (i) the Note and Second Note (collectively, “Notes”) were amended such that the entire principal amount of such Notes plus accrued interest as of the closing was converted into Units, (ii) the Notes were converted in accordance with the terms thereof by the issuance of the Units to Co-Investment under the Purchase Agreement, (iii) all amounts owed to Co-Investment by the Company under borrowings by the Company, whether evidenced orally or in writing, including without limitation, the Notes and any unpaid principal balance, any interest owed and any penalties or additional fees owed to Co-Investment (collectively, “Existing Indebtedness”), was fully paid and satisfied by the Company, and the Existing Indebtedness was cancelled, and (iv) the Notes and any other agreements entered into in connection with the Notes were amended to give effect to the foregoing. On March 17, 2015, the Company received a loan from Edmond Walters, a current director of the Company, in the amount of $500,000 (the “Walters Loan”). The Walters Loan was a pre-payment by Mr. Walters in connection with any future issuance of equity securities of the Company, and is convertible into equity securities of the Company in connection with any such future issuance of equity securities as agreed to by the Company and Mr. Walters. The Walters Loan is refundable to Mr. Walters on demand, without interest, if the Company does not consummate an equity financing within a time period to be determined by the Company and Mr. Walters. Pursuant to the terms of the Purchase Agreement, the Company and Mr. Walters agreed that, effective at the closing on September 18, 2015, (i) the Walters Loan was converted by the issuance of the Units to Mr. Walters under the Purchase Agreement, (ii) all amounts owed to Mr. Walters by the Company under borrowings by the Company, whether evidenced orally or in writing, including without limitation, the Walters Loan and any unpaid principal balance, any interest owed and any penalties or additional fees owed to Mr. Walters (collectively, “Walters Existing Indebtedness”), was fully paid and satisfied by the Company, and the Walters Existing Indebtedness was cancelled, and (iii) the Walters Loan and any agreements entered into in connection with the Loan were amended to give effect to the foregoing.</t>
  </si>
  <si>
    <t>STOCKHOLDERS' DEFICIT</t>
  </si>
  <si>
    <t>Equity [Abstract]</t>
  </si>
  <si>
    <t>NOTE 6 – STOCKHOLDERS’ DEFICIT Common Stock As of June 30, 2016 and December 31, 2015, the Company was authorized to issue 500,000,000 shares of common stock with a par value of $0.001 per share (“Common Stock”). As of June 30, 2016 and December 31, 2015, the Company had 41,543,655 shares of its Common Stock issued and outstanding. The Company has reserved shares of Common Stock, on an as-if-converted basis, as follows:
June 30, 2016 December 31, 2015
Exercise of options issued and outstanding to purchase common stock 4,000,000 2,975,000
Issuance of common shares available under the 2010 Equity Compensation Plan 24,996,980 26,021,980
Exercise of warrants issued and outstanding to purchase common stock 25,098,330 25,084,7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17,040
Exercise of warrants to purchase series B convertible preferred stock issued and outstanding and converted into common stock 65,000,000 25,000,000
Total common stock reserved for issuance 258,374,550 218,333,750 The above table includes Common Stock reserved for non exercisable, unvested stock options and Common Stock reserved for the issuance of stock options in the future under the Company’s 2010 Equity Compensation Plan. Series A Convertible Preferred Stock As of June 30, 2016 and December 31, 2015, the Company was authorized to issue 3,437,500 shares of Series A Convertible Preferred Stock with a par value of $0.001 per share (“Series A Preferred Stock”). As of June 30, 2016 and December 31, 2015, the Company had 1,276,750 shares of its Series A Preferred Stock issued and outstanding. As of June 30, 2016 and December 31, 2015, the Company has reserved 380,000 shares of Series A Preferred Stock for the exercise of warrants issued and outstanding to purchase its Series A Preferred Stock. The Series A Preferred Stock is entitled to vote as a single class with the holders of the Company’s Common Stock and preferred stock, with each share of Series A Preferred Stock having the right to 20 votes. Upon the liquidation, sale or merger of the Company, each share of Series A Preferred Stock is entitled to receive an amount equal to the greater of (A) a liquidation preference equal to two and a half (2.5) times the Series A Preferred Stock original issue price or $12,767,500, subject to certain customary adjustments, or (B) the amount such share of Series A Preferred Stock would receive if it participated pari passu For so long as any shares of Series A Preferred Stock are outstanding, the vote or consent of the holders of at least two-thirds of the Series A Preferred Stock is required to approve (Y) any amendment to the Company’s certificate of incorporation or bylaws that would adversely alter the voting powers, preferences or special rights of the Series A Preferred Stock or (Z) any amendment to the Company’s certificate of incorporation to create any shares of capital stock that rank senior to the Series A Preferred Stock. In addition to the voting rights described above, for so long as 1,000,000 shares of Series A Preferred Stock are outstanding, the vote or consent of the holders of at least two-thirds of the shares of Series A Preferred Stock is required to effect or validate any merger, sale of substantially all of the assets of the Company or other fundamental transaction, unless such transaction, when consummated, will provide the holders of Series A Preferred Stock with an amount per share equal to two and a half (2.5) times the Series A Preferred Stock original issue price, or $12,767,500, in aggregate for all issued and outstanding Series A Preferred Stock. Series B Convertible Preferred Stock As of June 30, 2016 and December 31, 2015, the Company was authorized to issue 11,000,000 shares of Series B Convertible Preferred Stock with a par value of $0.001 per share (“Series B Preferred Stock”). As of June 30, 2016 and December 31, 2015, the Company had 5,307,212 and 5,305,852 of its Series B Preferred Stock issued and outstanding, respectively. As of June 30, 2016 and December 31, 2015, the Company has reserved 3,250,000 and 1,250,000 shares of Series B Preferred Stock for the exercise of warrants issued and outstanding to purchase its Series B Preferred Stock, respectively. The Series B Preferred Stock is entitled to vote as a single class with the holders of the Company’s Common Stock and preferred stock, with each share of Series B Preferred Stock having the right to 20 votes. As of June 30, 2016 and December 31, 2015, upon the liquidation, sale or merger of the Company, each share of Series B Preferred Stock is entitled to receive an amount equal to the greater of (A) a liquidation preference equal to the Series B Preferred Stock original issue price, or $15,921,636 and $15,917,556, respectively, subject to certain customary adjustments, or (B) the amount such share of Series B Preferred Stock would receive if it participated pari passu For so long as any shares of Series B Preferred Stock are outstanding, the vote or consent of the holders of at least two-thirds of the Series B Preferred Stock is required to approve (Y) any amendment to the Company’s certificate of incorporation or bylaws that would adversely alter the voting powers, preferences or special rights of the Series B Preferred Stock or (Z) any amendment to the Company’s certificate of incorporation to create any shares of capital stock that rank senior to the Series B Preferred Stock. In addition to the voting rights described above, for so long as 1,000,000 shares of Series B Preferred Stock are outstanding, the vote or consent of the holders of at least two-thirds of the shares of Series B Preferred Stock is required to effect or validate any merger, sale of substantially all of the assets of the Company or other fundamental transaction, unless such transaction, when consummated, will provide the holders of Series B Preferred Stock with an amount per share equal the Series B Preferred Stock original issue price, or $15,921,636, in aggregate for all issued and outstanding Series B Preferred Stock. On February 2, 2016 the Company filed a registration statement for a rights offering on form S-1/A, which the Commission declared effective on February 5, 2016, to distribute to shareholders excluding residents of Arizona and California at no charge, one non-transferable subscription right for each 16,615 shares of our Common Stock, 831 shares of our Series A Preferred Stock and 830 shares of our Series B Preferred Stock owned as of January 31, 2016 (the “Record Date”), either as a holder of record or, in the case of shares held of record by brokers, dealers, custodian banks, or other nominees on shareholders’ behalf, as a beneficial owner of such shares. If the rights offering was fully subscribed the gross proceeds from the rights offering would have been approximately $2.5 million. This rights offering was designed to give all of the holders of the Company’s capital stock the opportunity to participate in an equity investment in the Company on the same economic terms as the Private Placement. The basic subscription right entitled the holder to purchase one unit (“Subscription Unit”) at a subscription price of $240. A Subscription Unit consisted of 80 shares of Series B Preferred Stock and a warrant to purchase 800 shares of Common Stock that expires on November 20, 2017 at an exercise price of $0.15 per share. In the event that a holder of a Subscription Unit purchased all of the basic Subscription Units available to the holder then pursuant to their basic subscription right, the holder had the option to choose to subscribe for a portion of any Subscription Units that were not purchased by all other holders of Subscription Units through the exercise of their basic subscription rights. Effective with the expiration of the subscription rights, which occurred on March 14, 2016, holders of subscription rights exercised in aggregate 17 basic subscription rights and 0 over subscription rights for a total 17 Subscription Units. The Company received $4,080 in gross proceeds as a result of the exercise of Subscription Units. As a result of the exercise of 17 Subscription Units the Company issued effective on March 14, 2016 in aggregate 1,360 shares of Series B Preferred Stock and of warrants to purchase in aggregate 13,600 shares of Common Stock that expires on November 20, 2017 at an exercise price of $0.15 per share (the “2016 Warrants”). Effective with the expiration of the subscription rights all unexercised subscription rights expired. The Company allocated $451 of the $4,080 proceeds received as a result of the rights offering, which represent the fair value of the 2016 Warrants, to additional paid in capital using a Black-Scholes option pricing model with the following assumptions: expected volatility of 259%, a risk-free interest rate of 0.51%, an expected term of 1.7 years and 0% dividend yield. The remaining $3,629 of the proceeds received was allocated to the Series B Preferred Stock. Stock Options On March 31, 2016, the Company granted to two executives of the Company options to purchase a total of 1,000,000 shares of the Company’s Common Stock, which vests as follows: 250,000 shares of Common Stock on March 31 of each year from 2017 to 2020. Such options have a five year term and an exercise price of $0.10 per share, which exceeded the $0.04 closing price of one share of the Company’s Common Stock as quoted on the OTCBB on March 31, 2016. The fair value of the options granted was estimated on the date of the grant to be $40,000 using the Black-Scholes option-pricing model based on the following assumptions: expected volatility: 724%, risk-free interest rate: 0.38%, expected life in years: 5 based on the contract life of the option grant, and assumed dividend yield: 0%. The Company recorded compensation expense pertaining to these options in salaries, commission and related taxes of $2,500 in the six months ended June 30, 2016. On May 20, 2016, the Company granted to an executive of the Company options to purchase a total of 500,000 shares of the Company’s Common Stock, which vests as follows: 125,000 shares of Common Stock on May 20 of each year from 2017 to 2020. Such options have a five year term and an exercise price of $0.10 per share, which exceeded the $0.04 closing price of one share of the Company’s Common Stock as quoted on the OTCBB on May 20, 2016. The fair value of the options granted was estimated on the date of the grant to be $16,000 using the Black-Scholes option-pricing model based on the following assumptions: expected volatility: 710%, risk-free interest rate: 0.32%, expected life in years: 5 based on the contract life of the option grant, and assumed dividend yield: 0%. The Company recorded compensation expense pertaining to these options in salaries, commission and related taxes of $666 in the six months ended June 30, 2016. During the six months ended June 30, 2016, 475,000 options, which were previously granted to directors and a former employee of the Company, expired in accordance with the terms of such stock options. As of June 30, 2016, there were 30,000,000 shares of our Common Stock authorized to be issued under the Company’s 2010 Equity Compensation Plan, of which 24,996,980 shares of our Common Stock remain available for future stock option grants. The Company recorded compensation expense pertaining to employee stock options and warrants in the amount of $183,378 for the six months ended June 30, 2016, which included $35,998 of expense pertaining to stock options and $147,380 of expense pertaining to the amendment of warrants to purchase Series A Preferred Stock. See Note 6 – Stockholders’ Deficit – Series A Preferred Stock Warrants. The value of equity compensation expense not yet expensed pertaining to unvested equity compensation for both options to purchase common stock and Series A Preferred Stock was $177,457 as of June 30, 2016, which will be recognized over a weighted average 2.8 years in the future. A summary of the Company's outstanding stock options as of and for the six months ended June 30, 2016 are as follows:
Number Weighted Weighted
Of Shares Average Weighted Average Aggregate
Underlying Exercise Average Remaining Intrinsic
Options Price Fair Value Contractual Life Value (1)
(in years)
Outstanding at December 31, 2015 2,975,000 $ 0.90 $ 0.54 2.53 $ -
For the period ended June 30, 2016
Granted 1,500,000 0.10 0.04
Exercised - - -
Expired (475,000 ) 3.58 2.94
Outstanding at June 30, 2016 4,000,000 $ 0.10 $ 0.06 - $ -
Outstanding and exercisable at June 30, 2016 791,666 $ 0.10 $ 0.10 3.94 $ - (1) The aggregate intrinsic value is based on the $0.042 closing price as of June 30, 2016 for the Company’s Common Stock. The following information applies to options outstanding at June 30, 2016:
Options Outstanding Options Exercisable
Exercise Number of Weighted Exercise Number Exercise
$ 0.100 4,000,000 3.9 $ 0.100 791,666 0.100
4,000,000 791,666 Common Stock Warrants On March 14, 2016, the 2016 Warrants were issued in connection with the rights offering. See Note 6 – Stockholders Deficit – Series B Preferred Stock. The Company determined the 2016 Warrants qualify for a scope exception under ASC 815 as they were determined to be indexed to the Company’s stock. A summary of the status of the Company's outstanding common stock warrants as of and for the six months ended June 30, 2016 are as follows:
Weighted
Common Average
Stock Exercise
Warrants Price
Outstanding and exercisable at December 31, 2015 25,084,730 $ 0.15
For the period ended June 30, 2016
Granted 13,600 0.15
Exercised - -
Expired - -
Outstanding and exercisable at June 30, 2016 25,098,330 $ 0.15 Outstanding warrants at June 30, 2016 have an average weighted average remaining contractual life of 1.4 years. The following information applies to warrants outstanding at June 30, 2016:
Warrant Warrant Warrant Weighted Anti-dilution Outstanding
11/20/2012 $ 0.15 11/20/2017 1.4 expired 4,999,990
3/14/2013 0.15 3/14/2018 1.7 expired 120,000
9/12/2013 0.15 11/20/2017 1.4 expired 5,000,000
9/18/2015 0.15 11/20/2017 1.4 n/a 11,631,410
10/6/2015 0.15 11/20/2017 1.4 n/a 3,333,330
3/14/2016 $ 0.15 11/20/2017 1.4 n/a 13,600
25,098,330 Series A Preferred Stock Warrants On March 31, 2016, the Company amended and restated a warrant to purchase a total of 150,000 shares of the Company’s Series A Preferred Stock originally granted to Mr. Robert J. Oakes on August 18, 2010, and also amended and restated a warrant to purchase a total of 150,000 shares of the Company’s Series A Preferred Stock originally granted to Mr. Anthony R. Verdi on September 14, 2011 (collectively the “Original Warrants”). Immediately prior to March 31, 2016, the Original Warrants had an expiration date of September 14, 2016, whereas the Amended and Restated Warrants were amended and restated to have an expiration date of September 14, 2017 (as amended, the “Amended and Restated Warrants”). The Amended and Restated Warrants are fully exercisable and have an exercise price of $4.00 per share. The fair value of the amendment to the Amended and Restated Warrants was estimated on the date of the amendment to be the difference between the value of the Amended and Restated Warrants immediately before and after the change in the expiration date. The fair value of the Amended and Restated Warrants was estimated on the date of the amendment before the change in the expiration date to be $2,224 using the Black-Scholes option-pricing model based on the following assumptions: expected volatility: 111%, risk-free interest rate: 0.38%, expected life in years: 0.5 based on the contract life of the warrant grant, and assumed dividend yield: 0%. The fair value of the Amended and Restated Warrants was estimated on the date of the amendment after the change in the expiration date to be $149,605 using the Black-Scholes option-pricing model based on the following assumptions: expected volatility: 263%, risk-free interest rate: 0.38%, expected life in years: 1.5 based on the contract life of the warrant grant, and assumed dividend yield: 0%. The Company recorded compensation expense pertaining to the Amended and Restated Warrant in salaries, commission and related taxes of $147,380 in the six months ended June 30, 2016. Outstanding warrants to purchase the Company’s Series A Preferred Stock at June 30, 2016 have a remaining contractual life of 1.7 years. A summary of the status of the Company's outstanding Series A Preferred Stock warrants as of and for the six months ended June 30, 2016 are as follows:
Weighted
Preferred Average
Stock Exercise
Warrants Price
Outstanding and exercisable at December 31, 2015 380,000 $ 4.00
For the period ended June 30, 2016
Granted - -
Exercised - -
Expired - -
Outstanding and exercisable at June 30, 2016 380,000 $ 4.00 Series B Preferred Stock Warrants On April 4, 2016, the Company entered into an agreement with an existing client, which among other things, included a provision that the Company issue a warrant to the client to purchase 2,000,000 shares of the Company’s Series B Preferred Stock, which is immeditely exercisable (the “2016 Series B Warrants”). The 2016 Series B Warrant has a three year term, a cashless exercise provision and an exercise price of $3.00 per share. On May 4, 2016 the Company issued the 2016 Series B Warrant to the client. The fair value of the 2016 Series B Warrants was estimated on April 4, 2016, which was the date of the agreement with the client, to be $1,299,963 using the Black-Scholes option-pricing model based on the following assumptions: expected volatility: 503%, risk-free interest rate: 0.38%, expected life in years: 3 based on the contract life of the 2016 Series B Warrants, and assumed dividend yield: 0%. The Company determined the 2016 Series B Warrants qualify for a scope exception under ASC 815 as they were determined to be indexed to the Company’s stock. The Company recorded the fair value of the 2016 Series B Warrant as an increase to additional paid in capital and a reduction to revenue in the six months ended June 30, 2016, in the amount of $1,299,963. Outstanding preferred stock warrants to purchase the Company’s Series B Preferred Stock at June 30, 2016 have a remaining contractual life of 2.9 years. A summary of the status of the Company's outstanding Series B Preferred Stock warrants as of and for the six months ended June 30, 2016 are as follows:
Weighted
Preferred Average
Stock Exercise
Warrants Price
Outstanding and exercisable at December 31, 2015 1,250,000 $ 3.00
For the period ended June 30, 2016
Granted 2,000,000 3.00
Exercised - -
Expired - -
Outstanding and exercisable at June 30, 2016 3,250,000 $ 3.00 Registration and Participation Rights As of June 30, 2016, the Company has not received a demand notice in connection with any of the Company’s various registration rights agreements.</t>
  </si>
  <si>
    <t>CAPITAL LEASE OBLIGATIONS</t>
  </si>
  <si>
    <t>Leases, Capital [Abstract]</t>
  </si>
  <si>
    <t xml:space="preserve">NOTE 7 – CAPITAL LEASE OBLIGATIONS The Company’s subsidiary, InsPro LLC, has entered into several capital lease obligations to purchase equipment used for operations. The Company has the option to purchase the equipment at the end of each lease agreement for one dollar. The underlying assets and related depreciation were included in the appropriate fixed asset category, and related depreciation account. Property and equipment includes the following amounts for leases that have been capitalized as of June 30, 2016 and December 31, 2015:
June 30, 2016 December 31, 2015
Useful Life (Years)
Computer equipment and software 3 $ 1,475,170 $ 1,344,091
Phone System 3 15,011 15,011
1,490,181 1,359,102
Less accumulated depreciation (1,118,665 ) (990,007 )
$ 371,516 $ 369,095 Future minimum payments required under capital leases at June 30, 2016 are as follows:
2016 $ 142,685
2017 164,637
2018 92,221
2019 7,865
Total future payments 407,408
Less amount representing interest 20,046
Present value of future minimum payments 387,362
Less current portion 237,954
Long-term portion $ 149,408 </t>
  </si>
  <si>
    <t>DEFINED CONTRIBUTION 401(k) PLAN</t>
  </si>
  <si>
    <t>Compensation and Retirement Disclosure [Abstract]</t>
  </si>
  <si>
    <t>NOTE 8 – DEFINED CONTRIBUTION 401(k) PLAN The Company implemented a 401(k) plan on January 1, 2007. 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 The Company made contributions of $43,137 and $41,927 for the six months ended June 30, 2016 and 2015, respectively.</t>
  </si>
  <si>
    <t>OPERATING LEASES</t>
  </si>
  <si>
    <t>Commitments and Contingencies Disclosure [Abstract]</t>
  </si>
  <si>
    <t>NOTE 9 – OPERATING LEASES On July 7, 2006, the Company entered into a lease agreement with Radnor Properties-SDC, L.P. (the “Landlord”) for the lease of 7,414 square feet of office space located in Radnor Financial Center, Building B, 150 Radnor-Chester Road, Radnor, Pennsylvania. The term of the lease commenced on November 1, 2006, which was the date the Company, with the Landlord’s prior consent, assumed possession of the premises and the date the Landlord tendered possession of the premises to the Company following the substantial completion of the improvements required to be made by the Landlord under the lease agreement, and will expire on the last day of the 125 th On September 14, 2007, InsPro LLC entered into a lease agreement (the “Lease Agreement”) with BPG Officer VI Baldwin Tower L.P. (“BPG”). On April 28, 2015, InsPro LLC and BPG entered into a fifth amendment to the Lease Agreement whereby InsPro LLC and BPG agreed to amend the Lease Agreement to increase the leased office space by 6,801 rentable square feet effective April 1, 2015, through March 31, 2016, at an incremental monthly rent of $10,000. On June 9, 2016, InsPro LLC and BPG entered into a sixth amendment to the Lease Agreement whereby InsPro LLC and BPG agreed to amend the Lease Agreement to extend the term through January 31, 2018 for 17,567 of rentable square feet at a monthly cost of $28,546 for the period February 1, 2017 through January 31, 2018. Future minimum payments required under operating leases and service agreements at June 30, 2016 are as follows:
2016 $ 410,980
2017 522,274
2018 29,398
2019 -
thereafter -
Total $ 962,652 The Company leases certain real and personal property under non-cancelable operating leases. Rent expense was $142,910 and $172,231 for the three months ended June 30, 2016 and 2015, respectively. Rent expense was $330,567 and $316,481 for the six months ended June 30, 2016 and 2015, respectively.</t>
  </si>
  <si>
    <t>BASIS OF PRESENTATION AND SUMMARY OF SIGNIFICANT ACCOUNTING POLICIES (Policies)</t>
  </si>
  <si>
    <t>Basis of presentation and principles of consolidation</t>
  </si>
  <si>
    <t>Basis of presentation and principles of consolidation The accompanying unaudited consolidated financial statements have been prepared in accordance with generally accepted accounting principles in the United States of America (“US GAAP”) for interim financial information and with the instructions to Form 10-Q and Article 8-03 of Regulation S-X. Accordingly, the consolidated financial statements do not include all of the information and footnotes required by US GAAP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year ended December 31, 2015 and notes thereto and other pertinent information contained in our Annual Report on Form 10-K as filed with the Securities and Exchange Commission (the “Commission”). The consolidated financial statements of the Company include the Company and its wholly owned subsidiaries. All material inter-company balances and transactions have been eliminated.</t>
  </si>
  <si>
    <t>Use of estimates</t>
  </si>
  <si>
    <t>Use of estimates The preparation of financial statements in conformity with US GAAP requires management to make estimates and assumptions that affect certain reported amounts and disclosures. Accordingly, actual results could differ from those estimates. Significant estimates in 2016 and 2015 include the allowance for doubtful accounts, stock-based compensation, the useful lives and valuation of property and equipment, and deferred revenue.</t>
  </si>
  <si>
    <t>Cash and cash equivalents</t>
  </si>
  <si>
    <t>Cash and cash equivalents The Company considers all liquid debt instruments with original maturities of three months or less to be cash equivalents.</t>
  </si>
  <si>
    <t>Accounts receivable and allowance for uncollectable accounts</t>
  </si>
  <si>
    <t>Accounts receivable and allowance for uncollectable accounts The Company has a policy of establishing an allowance for uncollecti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t June 30, 2016 and December 31, 2015, the Company has established, based on a review of its outstanding balances, an allowance for doubtful accounts in the amounts of $10,225 and $140,946, respectively.</t>
  </si>
  <si>
    <t>Fair value of financial instruments</t>
  </si>
  <si>
    <t>Fair value of financial instruments The carrying amounts of financial instruments, including cash and cash equivalents, accounts receivable, accounts payable, accrued expenses and capital leases approximated fair value as of June 30, 2016 and December 31, 2015, because of the relatively short-term maturity of these instruments and their market interest rates. The Company follows Financial Accounting Standards Board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Property and equipment</t>
  </si>
  <si>
    <t>Property and equipment 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In accordance with Statement of Financial Accounting Standards ASC 360, “Accounting for the Impairment or Disposal of Long-Lived Assets,” the Company examines the possibility of decreases in the value of fixed assets when events or changes in circumstances reflect the fact that their recorded value may not be recoverable.</t>
  </si>
  <si>
    <t>Impairment of long-lived assets</t>
  </si>
  <si>
    <t>Impairment of long-lived assets The Company periodically reviews it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t>
  </si>
  <si>
    <t>Income taxes</t>
  </si>
  <si>
    <t>Income taxes The Company accounts for income taxes pursuant to the provisions of FASB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the ASC 740-10 related to Accounting for Uncertain Income Tax Positions. The Company has adopted FASB ASC 740-10-25 Definition of Settlement,</t>
  </si>
  <si>
    <t>Income (loss) per common share</t>
  </si>
  <si>
    <t xml:space="preserve">Income (loss) per common share Basic earnings per share is computed by dividing income (loss) from continuing operations by the weighted average number of shares of common stock outstanding during the period. Diluted earnings per share is computed by dividing the adjusted net income (loss) from operations for diluted earnings per share by the weighted average number of shares of common stock, common stock equivalents and potentially dilutive securities outstanding during each period. The effects of common stock equivalents and potentially dilutive securities outstanding during 2016 and 2015 are excluded from the calculation of diluted income (loss) per common share because it is anti-dilutive. The Company's common stock equivalents include the following:
June 30, 2016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t>
  </si>
  <si>
    <t>Revenue recognition</t>
  </si>
  <si>
    <t>Revenue recognition and deferred revenue Revenues for the three and six months ended June 30, 2016, include a reduction in the amount of $1,299,963 for stock based fees paid to a client. See Note 6 - Stockholders’ Deficit - Series B Preferred Stock Warrants. The Company offers InsPro Enterprise TM The Company’s software maintenance fees apply to both licensed and ASP clients. Maintenance fees cover periodic updates to the application and the InsPro Enterprise help desk. The Company’s consulting and implementation services are generally associated with the implementation of InsPro Enterprise for either an ASP or licensed client, and cover such activity as InsPro Enterprise installation, configuration, modification of InsPro Enterprise functionality, client insurance plan set-up, client insurance document design and system documentation. The Company’s revenue is generally recognized under FASB ASC 985-605 (“ASC 985-605”). For software arrangements involving multiple elements, which are license fees, professional services, ASP services and maintenance services, the Company allocates revenue to each element based on the relative fair value or the residual method, as applicable using vendor specific objective evidence to determine fair value, which is based on prices charged when the element is sold separately. Software revenue accounted for under ASC 985-605 is recognized when persuasive evidence of an arrangement exists, the software is delivered in accordance with all terms and conditions of the customer contracts, the fee is fixed or determinable and collectability is probable. Revenue related to post-contract customer support (“PCS”), including technical support and unspecified when-and-if available software upgrades, is recognized ratably over the PCS term. Under ASC 985-605, if fair value does not exist for any undelivered element, revenue is not recognized until the earlier of (i) delivery of such element or (ii) when fair value of the undelivered element is established, unless the undelivered element is a service, in which case revenue is recognized as the service is performed once the service is the only undelivered element. The Company recognizes revenue from software license agreements when persuasive evidence of an agreement exists, delivery of the software has occurred, the fee is fixed or determinable, and collectability is probable. The Company considers fees relating to arrangements with payment terms extending beyond one year to not be fixed or determinable and revenue for these arrangements is recognized as payments become due from the customer. In software arrangements that include more than one InsPro Enterprise TM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Effective August 18, 2015, the Company entered into a 5 year software and services reseller agreement (the “Reseller Agreement”) with an unaffiliated 3 rd The unearned portion of the Company’s revenue, which is revenue collected or billed but not yet recognized as earned, has been included in the consolidated balance sheet as a liability for deferred revenue.</t>
  </si>
  <si>
    <t xml:space="preserve">Cost of revenues Cost of revenues includes direct labor and associated costs for employees and independent contractors performing InsPro Enterprise TM
For the Three Months Ended June 30, For the Six Months Ended June 30,
2016 2015 2016 2015
Compensation, employee benefits and related taxes $ 1,797,351 $ 2,012,230 $ 4,029,706 $ 4,010,124
Professional fees 2,555,576 3,184,734 5,567,930 5,948,174
Depreciation 96,093 193,903 196,307 290,361
Rent, utilities, telephone and communications 97,663 48,932 235,333 232,957
Other cost of revenues 115,372 160,461 212,349 533,754
$ 4,662,055 $ 5,600,260 $ 10,241,625 $ 11,015,370 </t>
  </si>
  <si>
    <t xml:space="preserve">Selling, general and administrative expenses Selling, general and administrative expenses include all selling, marketing, and other expenses not classified as cost of revenues. For the three and six months ended June 30, 2016 and 2015, selling, general and administrative expenses consisted of the following:
For the Three Months Ended June 30, For the Six Months Ended June 30,
2016 2015 2016 2015
Compensation, employee benefits and related taxes $ 798,352 $ 682,823 $ 1,806,438 $ 1,699,513
Advertising and other marketing 7,734 69,230 49,454 91,649
Depreciation 31,886 21,877 57,307 64,547
Rent, utilities, telephone and communications 103,277 90,223 204,208 177,936
Professional fees 143,750 317,250 404,552 497,396
Other general and administrative 190,946 304,606 384,121 504,451
$ 1,275,945 $ 1,486,009 $ 2,906,080 $ 3,035,492 </t>
  </si>
  <si>
    <t>Advertising and other marketing</t>
  </si>
  <si>
    <t>Advertising and other marketing Advertising and other marketing costs are expensed as incurred. For the three months ended June 30, 2016 and 2015, advertising and other marketing costs were $7,734 and $69,230, respectively. For the six months ended June 30, 2016 and 2015, advertising and other marketing costs were $49,454 and $91,649, respectively.</t>
  </si>
  <si>
    <t>Concentrations of credit risk</t>
  </si>
  <si>
    <t>Concentrations of credit risk The Company maintains its cash and restricted cash in bank deposit accounts, which exceed the federally insured limits as provided through the Federal Deposit Insurance Corporation (“FDIC”). At June 30, 2016, the Company had $2,484,722 of cash in United States bank deposits, of which $500,753 was federally insured and $1,983,969 was not federally insured. The following table lists the percentage of the Company’s accounts receivable balance from the Company’s clients representing 10% or more of the accounts receivable balances as of the periods listed below.
June 30, 2016 December 31, 2015
Client #1 40 % 32 %
Client #2 19 % 17 %
Client #3 - 13 %
Client #4 - 11 % The following table lists the percentage of the Company’s revenue earned from the Company’s clients representing 10% or more of the revenue earned in each of the periods listed below.
For the 6 Months Ended June 30,
2016 2015
Client #1 24 % 17 %
Client #2 18 % 12 %
Client #3 13 % 10 %</t>
  </si>
  <si>
    <t>Stock-based compensation The Company accounts for stock based compensation transactions using a fair-value-based method and recognizes compensation cost for share-based payments to employees based on their grant-date fair value from the beginning of the fiscal period in which the recognition provisions are first applied.</t>
  </si>
  <si>
    <t>Non-employee stock based compensation</t>
  </si>
  <si>
    <t>Non-employee stock based compensation The cost of stock based compensation awards issued to non-employees for services are recorded at either the fair value of the services rendered or the instruments issued in exchange for such services, whichever is more readily determinable, based on their grant-date fair value from the beginning of the fiscal period in which the recognition provisions are first applied.</t>
  </si>
  <si>
    <t>Registration rights agreements</t>
  </si>
  <si>
    <t>Registration rights agreements At June 30, 2016, the Company does not believe that it will incur a penalty in connection with the Company’s registration rights agreements. Accordingly, no liability in respect thereof was recorded as of June 30, 2016. See Note 6 - Stockholders Deficit – Registration and Participation Rights.</t>
  </si>
  <si>
    <t>Recent accounting pronouncements</t>
  </si>
  <si>
    <t>Recent accounting pronouncements From time to time, new accounting pronouncements are issued by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Accounting Standards Update (“ASU”) ASU No. 2014-09, Revenue from Contracts with Customers (Topic 606) In February 2016, the FASB issued ASU No. 2016-02, Leases (Topic 842) In June 2016, the FASB issued ASU No. 2016-13, “Financial Instruments – Credit Losses (Topic 326).”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the Company at the beginning of fiscal year 2019. Entities are required to apply the provisions of the standard through a cumulative-effect adjustment to retained earnings as of the effective date. We are currently evaluating the impact of the adoption of ASU 2016-02 on our consolidated financial statements.</t>
  </si>
  <si>
    <t>BASIS OF PRESENTATION AND SUMMARY OF SIGNIFICANT ACCOUNTING POLICIES (Tables)</t>
  </si>
  <si>
    <t>Schedule of common stock equivalents</t>
  </si>
  <si>
    <t xml:space="preserve">June 30, 2016 December 31,
Series A convertible preferred stock issued and outstanding 25,535,000 25,535,000
Series B convertible preferred stock issued and outstanding 106,144,240 106,117,040
Options to purchase common stock issued and outstanding 4,000,000 2,975,000
Warrants to purchase common stock issued and outstanding 25,098,330 25,084,730
Warrants to purchase series A convertible preferred stock, issued and outstanding 7,600,000 7,600,000
Warrants to purchase series B convertible preferred stock, issued and outstanding 65,000,000 25,000,000
233,377,570 192,311,770 </t>
  </si>
  <si>
    <t>Schedule of cost of revenues</t>
  </si>
  <si>
    <t xml:space="preserve">For the Three Months Ended June 30, For the Six Months Ended June 30,
2016 2015 2016 2015
Compensation, employee benefits and related taxes $ 1,797,351 $ 2,012,230 $ 4,029,706 $ 4,010,124
Professional fees 2,555,576 3,184,734 5,567,930 5,948,174
Depreciation 96,093 193,903 196,307 290,361
Rent, utilities, telephone and communications 97,663 48,932 235,333 232,957
Other cost of revenues 115,372 160,461 212,349 533,754
$ 4,662,055 $ 5,600,260 $ 10,241,625 $ 11,015,370 </t>
  </si>
  <si>
    <t>Schedule Of Selling General And Administrative Expenses</t>
  </si>
  <si>
    <t xml:space="preserve">For the Three Months Ended June 30, For the Six Months Ended June 30,
2016 2015 2016 2015
Compensation, employee benefits and related taxes $ 798,352 $ 682,823 $ 1,806,438 $ 1,699,513
Advertising and other marketing 7,734 69,230 49,454 91,649
Depreciation 31,886 21,877 57,307 64,547
Rent, utilities, telephone and communications 103,277 90,223 204,208 177,936
Professional fees 143,750 317,250 404,552 497,396
Other general and administrative 190,946 304,606 384,121 504,451
$ 1,275,945 $ 1,486,009 $ 2,906,080 $ 3,035,492 </t>
  </si>
  <si>
    <t>Schedules of percentage of company's accounts receivable</t>
  </si>
  <si>
    <t xml:space="preserve">June 30, 2016 December 31, 2015
Client #1 40 % 32 %
Client #2 19 % 17 %
Client #3 - 13 %
Client #4 - 11 % </t>
  </si>
  <si>
    <t>Schedule of percentage of company's revenue earned</t>
  </si>
  <si>
    <t>For the 6 Months Ended June 30,
2016 2015
Client #1 24 % 17 %
Client #2 18 % 12 %
Client #3 13 % 10 %</t>
  </si>
  <si>
    <t>DISCONTINUED OPERATIONS (Tables)</t>
  </si>
  <si>
    <t>Schedule of financial position and results of operations of discontinued operations</t>
  </si>
  <si>
    <t xml:space="preserve">The financial position of discontinued operations was as follows:
June 30, 2016 December 31, 2015
Accounts receivable $ 8,398 $ 15,212
Net current assets of discontinued operations $ 8,398 $ 15,212 The results of discontinued operations do not include any allocated or common overhead expenses. The results of operations of discontinued operations were as follows:
For the Three Months Ended June 30, For the 6 Months Ended June 30,
2016 2015 2016 2015
Revenues:
Commission and other revenue from carriers $ 2,492 $ 4,780 $ 5,559 $ 8,687
Transition policy commission pursuant to the Agreement 30,264 42,238 46,412 86,527
32,756 47,018 51,971 95,214
Operating expenses:
Other general and administrative 7,479 6,000 13,478 15,478
7,479 6,000 13,478 15,478
Income from discontinued operations $ 25,277 $ 41,018 $ 38,493 $ 79,736 </t>
  </si>
  <si>
    <t>PROPERTY AND EQUIPMENT (Tables)</t>
  </si>
  <si>
    <t>Schedule of property and equipment</t>
  </si>
  <si>
    <t xml:space="preserve">Useful June 30, 2016 December 31, 2015
Computer equipment and software 3 $ 4,295,637 $ 4,152,927
Office equipment 4.6 158,732 158,732
Office furniture and fixtures 6.7 189,857 189,857
Leasehold improvements 5.4 94,620 94,620
4,738,846 4,596,136
Less accumulated depreciation (4,101,812 ) (3,848,199 )
$ 637,034 $ 747,937 </t>
  </si>
  <si>
    <t>Schedule of depreciation expense</t>
  </si>
  <si>
    <t xml:space="preserve">For the Three Months Ended June 30, For the Six Months Ended June 30,
2016 2015 2016 2015
Depreciation included in cost of revenues $ 96,093 $ 193,903 $ 196,307 $ 290,361
Depreciation included in selling, general and administrative 31,886 21,877 57,307 64,547
Total depreciation $ 127,979 $ 215,780 $ 253,614 $ 354,908 </t>
  </si>
  <si>
    <t>STOCKHOLDERS' DEFICIT (Tables)</t>
  </si>
  <si>
    <t>Stockholders Equity Note [Line Items]</t>
  </si>
  <si>
    <t>Schedule of reserved shares of common stock</t>
  </si>
  <si>
    <t xml:space="preserve">June 30, 2016 December 31, 2015
Exercise of options issued and outstanding to purchase common stock 4,000,000 2,975,000
Issuance of common shares available under the 2010 Equity Compensation Plan 24,996,980 26,021,980
Exercise of warrants issued and outstanding to purchase common stock 25,098,330 25,084,730
Conversion of series A convertible preferred stock issued and outstanding into common stock 25,535,000 25,535,000
Exercise of warrants to purchase series A convertible preferred stock issued and outstanding and converted into common stock 7,600,000 7,600,000
Conversion of series B convertible preferred stock issued and outstanding into common stock 106,144,240 106,117,040
Exercise of warrants to purchase series B convertible preferred stock issued and outstanding and converted into common stock 65,000,000 25,000,000
Total common stock reserved for issuance 258,374,550 218,333,750 </t>
  </si>
  <si>
    <t>Schedule of summary of the outstanding stock options</t>
  </si>
  <si>
    <t>Number Weighted Weighted
Of Shares Average Weighted Average Aggregate
Underlying Exercise Average Remaining Intrinsic
Options Price Fair Value Contractual Life Value (1)
(in years)
Outstanding at December 31, 2015 2,975,000 $ 0.90 $ 0.54 2.53 $ -
For the period ended June 30, 2016
Granted 1,500,000 0.10 0.04
Exercised - - -
Expired (475,000 ) 3.58 2.94
Outstanding at June 30, 2016 4,000,000 $ 0.10 $ 0.06 - $ -
Outstanding and exercisable at June 30, 2016 791,666 $ 0.10 $ 0.10 3.94 $ - (1) The aggregate intrinsic value is based on the $0.042 closing price as of June 30, 2016 for the Company’s Common Stock.</t>
  </si>
  <si>
    <t>Schedule of information applies of options outstanding</t>
  </si>
  <si>
    <t xml:space="preserve">Options Outstanding Options Exercisable
Exercise Number of Weighted Exercise Number Exercise
$ 0.100 4,000,000 3.9 $ 0.100 791,666 0.100
4,000,000 791,666 </t>
  </si>
  <si>
    <t>Schedule of outstanding stock warrants</t>
  </si>
  <si>
    <t xml:space="preserve">Weighted
Common Average
Stock Exercise
Warrants Price
Outstanding and exercisable at December 31, 2015 25,084,730 $ 0.15
For the period ended June 30, 2016
Granted 13,600 0.15
Exercised - -
Expired - -
Outstanding and exercisable at June 30, 2016 25,098,330 $ 0.15 </t>
  </si>
  <si>
    <t>Schedule of warrants outstanding</t>
  </si>
  <si>
    <t xml:space="preserve">Warrant Warrant Warrant Weighted Anti-dilution Outstanding
11/20/2012 $ 0.15 11/20/2017 1.4 expired 4,999,990
3/14/2013 0.15 3/14/2018 1.7 expired 120,000
9/12/2013 0.15 11/20/2017 1.4 expired 5,000,000
9/18/2015 0.15 11/20/2017 1.4 n/a 11,631,410
10/6/2015 0.15 11/20/2017 1.4 n/a 3,333,330
3/14/2016 $ 0.15 11/20/2017 1.4 n/a 13,600
25,098,330 </t>
  </si>
  <si>
    <t>Series A Preferred Stock Warrants</t>
  </si>
  <si>
    <t>Schedule of outstanding preferred stock warrants</t>
  </si>
  <si>
    <t xml:space="preserve">Weighted
Preferred Average
Stock Exercise
Warrants Price
Outstanding and exercisable at December 31, 2015 380,000 $ 4.00
For the period ended June 30, 2016
Granted - -
Exercised - -
Expired - -
Outstanding and exercisable at June 30, 2016 380,000 $ 4.00 </t>
  </si>
  <si>
    <t>Series B Preferred Stock Warrants</t>
  </si>
  <si>
    <t xml:space="preserve">Weighted
Preferred Average
Stock Exercise
Warrants Price
Outstanding and exercisable at December 31, 2015 1,250,000 $ 3.00
For the period ended June 30, 2016
Granted 2,000,000 3.00
Exercised - -
Expired - -
Outstanding and exercisable at June 30, 2016 3,250,000 $ 3.00 </t>
  </si>
  <si>
    <t>CAPITAL LEASE OBLIGATIONS (Tables)</t>
  </si>
  <si>
    <t>Schedule of capital leased assets</t>
  </si>
  <si>
    <t xml:space="preserve">June 30, 2016 December 31, 2015
Useful Life (Years)
Computer equipment and software 3 $ 1,475,170 $ 1,344,091
Phone System 3 15,011 15,011
1,490,181 1,359,102
Less accumulated depreciation (1,118,665 ) (990,007 )
$ 371,516 $ 369,095 </t>
  </si>
  <si>
    <t>Schedule of future minimum payments required under capital leases</t>
  </si>
  <si>
    <t xml:space="preserve">2016 $ 142,685
2017 164,637
2018 92,221
2019 7,865
Total future payments 407,408
Less amount representing interest 20,046
Present value of future minimum payments 387,362
Less current portion 237,954
Long-term portion $ 149,408 </t>
  </si>
  <si>
    <t>OPERATING LEASES (Tables)</t>
  </si>
  <si>
    <t>Schedule Future minimum payments required under operating leases</t>
  </si>
  <si>
    <t xml:space="preserve">2016 $ 410,980
2017 522,274
2018 29,398
2019 -
thereafter -
Total $ 962,652 </t>
  </si>
  <si>
    <t>BASIS OF PRESENTATION AND SUMMARY OF SIGNIFICANT ACCOUNTING POLICIES - Common stock equivalents (Details) - shares</t>
  </si>
  <si>
    <t>12 Months Ended</t>
  </si>
  <si>
    <t>Antidilutive Securities Excluded from Computation of Earnings Per Share [Line Items]</t>
  </si>
  <si>
    <t>Common stock equivalents</t>
  </si>
  <si>
    <t>Series A convertible preferred stock issued and outstanding</t>
  </si>
  <si>
    <t>Series B convertible preferred stock issued and outstanding</t>
  </si>
  <si>
    <t>Options to purchase common stock issued and outstanding</t>
  </si>
  <si>
    <t>Warrants to purchase common stock issued and outstanding</t>
  </si>
  <si>
    <t>Warrants to purchase series A convertible preferred stock, issued and outstanding</t>
  </si>
  <si>
    <t>Warrants to purchase series B convertible preferred stock, issued and outstanding</t>
  </si>
  <si>
    <t>BASIS OF PRESENTATION AND SUMMARY OF SIGNIFICANT ACCOUNTING POLICIES - Cost of revenues (Details 1) - USD ($)</t>
  </si>
  <si>
    <t>Compensation, employee benefits and related taxes</t>
  </si>
  <si>
    <t>Professional fees</t>
  </si>
  <si>
    <t>Rent, utilities, telephone and communications</t>
  </si>
  <si>
    <t>Other cost of revenues</t>
  </si>
  <si>
    <t>BASIS OF PRESENTATION AND SUMMARY OF SIGNIFICANT ACCOUNTING POLICIES - Selling, general and administrative expenses (Details 2) - USD ($)</t>
  </si>
  <si>
    <t>Other general and administrative</t>
  </si>
  <si>
    <t>Total selling, general and administrative expenses</t>
  </si>
  <si>
    <t>BASIS OF PRESENTATION AND SUMMARY OF SIGNIFICANT ACCOUNTING POLICIES - Percentage of accounts receivable balance from InsPro Enterprise clients (Details 3) - Customer Concentration Risk - Accounts Receivable</t>
  </si>
  <si>
    <t>Client #1</t>
  </si>
  <si>
    <t>Concentration Risk [Line Items]</t>
  </si>
  <si>
    <t>Percentage of account receivable</t>
  </si>
  <si>
    <t>40.00%</t>
  </si>
  <si>
    <t>32.00%</t>
  </si>
  <si>
    <t>Client #2</t>
  </si>
  <si>
    <t>19.00%</t>
  </si>
  <si>
    <t>17.00%</t>
  </si>
  <si>
    <t>Client #3</t>
  </si>
  <si>
    <t>13.00%</t>
  </si>
  <si>
    <t>Client #4</t>
  </si>
  <si>
    <t>11.00%</t>
  </si>
  <si>
    <t>BASIS OF PRESENTATION AND SUMMARY OF SIGNIFICANT ACCOUNTING POLICIES - Percentage of revenue earned from InsPro Enterprise clients (Details 4) - Customer Concentration Risk - Sales Revenue</t>
  </si>
  <si>
    <t>Percentage of revenue</t>
  </si>
  <si>
    <t>24.00%</t>
  </si>
  <si>
    <t>18.00%</t>
  </si>
  <si>
    <t>12.00%</t>
  </si>
  <si>
    <t>10.00%</t>
  </si>
  <si>
    <t>BASIS OF PRESENTATION AND SUMMARY OF SIGNIFICANT ACCOUNTING POLICIES (Detail Textuals) - USD ($)</t>
  </si>
  <si>
    <t>1 Months Ended</t>
  </si>
  <si>
    <t>Aug. 18, 2015</t>
  </si>
  <si>
    <t>Basis Of Presentation And Summary Of Significant Accounting Policies [Line Items]</t>
  </si>
  <si>
    <t>Short term liabilities</t>
  </si>
  <si>
    <t>Long term liabilities</t>
  </si>
  <si>
    <t>Allowance for doubtful accounts</t>
  </si>
  <si>
    <t>Advertising and other marketing costs</t>
  </si>
  <si>
    <t>Reseller Agreement</t>
  </si>
  <si>
    <t>Term of reseller agreement</t>
  </si>
  <si>
    <t>5 years</t>
  </si>
  <si>
    <t>Reseller fee</t>
  </si>
  <si>
    <t>Reseller Agreement | Between August 19 2016 And August 18 2017</t>
  </si>
  <si>
    <t>Refund of reseller fees</t>
  </si>
  <si>
    <t>Reseller Agreement | Between August 19 2017 And August 18 2018</t>
  </si>
  <si>
    <t>Reseller Agreement | Between August 19 2018 And August 18 2019</t>
  </si>
  <si>
    <t>BASIS OF PRESENTATION AND SUMMARY OF SIGNIFICANT ACCOUNTING POLICIES (Detail Textuals 1)</t>
  </si>
  <si>
    <t>Jun. 30, 2016USD ($)</t>
  </si>
  <si>
    <t>Cash in United States bank deposits</t>
  </si>
  <si>
    <t>Amount federally insured</t>
  </si>
  <si>
    <t>Amount not federally insured</t>
  </si>
  <si>
    <t>DISCONTINUED OPERATIONS - Financial position of discontinued operations (Details) - USD ($)</t>
  </si>
  <si>
    <t>Net current assets of discontinued operations</t>
  </si>
  <si>
    <t>DISCONTINUED OPERATIONS - Results of operations of discontinued operations (Details 1) - USD ($)</t>
  </si>
  <si>
    <t>Revenues:</t>
  </si>
  <si>
    <t>Revenues</t>
  </si>
  <si>
    <t>Operating expenses:</t>
  </si>
  <si>
    <t>Operating expenses</t>
  </si>
  <si>
    <t>Commission and other revenue from carriers</t>
  </si>
  <si>
    <t>Transition policy commission pursuant to the Agreement</t>
  </si>
  <si>
    <t>PROPERTY AND EQUIPMENT - Componants of property and equipment (Details) - USD ($)</t>
  </si>
  <si>
    <t>Property, Plant and Equipment [Line Items]</t>
  </si>
  <si>
    <t>Property and equipment, gross</t>
  </si>
  <si>
    <t>Less accumulated depreciation</t>
  </si>
  <si>
    <t>Computer equipment and software</t>
  </si>
  <si>
    <t>Property and equipment, useful life (years)</t>
  </si>
  <si>
    <t>3 years</t>
  </si>
  <si>
    <t>Office equipment</t>
  </si>
  <si>
    <t>4 years 7 months 6 days</t>
  </si>
  <si>
    <t>Office furniture and fixtures</t>
  </si>
  <si>
    <t>6 years 8 months 12 days</t>
  </si>
  <si>
    <t>Leasehold improvements</t>
  </si>
  <si>
    <t>5 years 4 months 24 days</t>
  </si>
  <si>
    <t>PROPERTY AND EQUIPMENT (Details 1) - USD ($)</t>
  </si>
  <si>
    <t>Total depreciation</t>
  </si>
  <si>
    <t>Selling, general and administrative</t>
  </si>
  <si>
    <t>NOTES PAYABLE (Detail Textuals) - Notes Payable</t>
  </si>
  <si>
    <t>May 03, 2016USD ($)Monthly</t>
  </si>
  <si>
    <t>May 03, 2015USD ($)Monthly</t>
  </si>
  <si>
    <t>Apr. 28, 2016USD ($)Monthly</t>
  </si>
  <si>
    <t>Apr. 28, 2015USD ($)Monthly</t>
  </si>
  <si>
    <t>Jun. 30, 2016Notes_Payable</t>
  </si>
  <si>
    <t>Dec. 31, 2015Notes_Payable</t>
  </si>
  <si>
    <t>Debt Instrument [Line Items]</t>
  </si>
  <si>
    <t>Number of notes payable | Notes_Payable</t>
  </si>
  <si>
    <t>Annual interest rate</t>
  </si>
  <si>
    <t>7.99%</t>
  </si>
  <si>
    <t>8.75%</t>
  </si>
  <si>
    <t>7.50%</t>
  </si>
  <si>
    <t>Debt instrument, Term | Monthly</t>
  </si>
  <si>
    <t>Notes payable frequency of periodic payment</t>
  </si>
  <si>
    <t>Monthly</t>
  </si>
  <si>
    <t>Periodic payments of principal and interest | $</t>
  </si>
  <si>
    <t>Date of first required payment</t>
  </si>
  <si>
    <t>Jun. 3,
		2016</t>
  </si>
  <si>
    <t>Jun. 3,
		2015</t>
  </si>
  <si>
    <t>May 28,
		2016</t>
  </si>
  <si>
    <t>May 28,
		2015</t>
  </si>
  <si>
    <t>Debt instrument, Maturity date</t>
  </si>
  <si>
    <t>Apr. 3,
		2017</t>
  </si>
  <si>
    <t>Apr. 3,
		2016</t>
  </si>
  <si>
    <t>Mar. 28,
		2017</t>
  </si>
  <si>
    <t>Mar. 28,
		2016</t>
  </si>
  <si>
    <t>TRANSACTIONS AND LOANS FROM RELATED PARTIES (Detail Textuals) - USD ($)</t>
  </si>
  <si>
    <t>Sep. 18, 2015</t>
  </si>
  <si>
    <t>Jan. 30, 2015</t>
  </si>
  <si>
    <t>Mar. 27, 2015</t>
  </si>
  <si>
    <t>Related Party Transaction [Line Items]</t>
  </si>
  <si>
    <t>Repayments of Notes Payable</t>
  </si>
  <si>
    <t>Secured Convertible Promissory Note | Purchase agreement | Co-Investment Fund II L.P.</t>
  </si>
  <si>
    <t>Loan principal amount</t>
  </si>
  <si>
    <t>Interest rate per annum</t>
  </si>
  <si>
    <t>8.00%</t>
  </si>
  <si>
    <t>Proceeds from Notes Payable</t>
  </si>
  <si>
    <t>TRANSACTIONS AND LOANS FROM RELATED PARTIES (Detail Textuals 1) - USD ($)</t>
  </si>
  <si>
    <t>Mar. 14, 2016</t>
  </si>
  <si>
    <t>Mar. 17, 2015</t>
  </si>
  <si>
    <t>Loan received</t>
  </si>
  <si>
    <t>Number of shares issued</t>
  </si>
  <si>
    <t>Number of warrants to purchase common stock</t>
  </si>
  <si>
    <t>Exercise price of warrants (in dollars per share)</t>
  </si>
  <si>
    <t>Edmond Walters</t>
  </si>
  <si>
    <t>Private Placement | Warrants</t>
  </si>
  <si>
    <t>Number of stock units issued</t>
  </si>
  <si>
    <t>Private Placement | Warrants | Unrelated Third Party</t>
  </si>
  <si>
    <t>Private Placement | Series B convertible preferred stock</t>
  </si>
  <si>
    <t>Private Placement | Series B convertible preferred stock | Warrants</t>
  </si>
  <si>
    <t>Private Placement | Series A convertible preferred stock | Unrelated Third Party</t>
  </si>
  <si>
    <t>Private Placement | Co-Investment Fund II L.P. | Warrants</t>
  </si>
  <si>
    <t>Private Placement | Co-Investment Fund II L.P. | Series B convertible preferred stock</t>
  </si>
  <si>
    <t>Private Placement | Investor</t>
  </si>
  <si>
    <t>Shares issued price per share</t>
  </si>
  <si>
    <t>Private Placement | Investor | Series B convertible preferred stock</t>
  </si>
  <si>
    <t>Proceeds from investment</t>
  </si>
  <si>
    <t>Private Placement | Edmond Walters | Warrants</t>
  </si>
  <si>
    <t>Private Placement | Edmond Walters | Series B convertible preferred stock</t>
  </si>
  <si>
    <t>Private Placement | Azeez Enterprises | Warrants</t>
  </si>
  <si>
    <t>Private Placement | Azeez Enterprises | Series B convertible preferred stock</t>
  </si>
  <si>
    <t>STOCKHOLDERS' DEFICIT - Reserved common stock on an as if converted basis (Details) - shares</t>
  </si>
  <si>
    <t>Total common stock reserved for issuance</t>
  </si>
  <si>
    <t>Exercise of options issued and outstanding to purchase common stock</t>
  </si>
  <si>
    <t>Issuance of common shares available under the 2010 Equity Compensation Plan</t>
  </si>
  <si>
    <t>Exercise of warrants issued and outstanding to purchase common stock</t>
  </si>
  <si>
    <t>Conversion of series A convertible preferred stock issued and outstanding into common stock</t>
  </si>
  <si>
    <t>Exercise of warrants to purchase series A convertible preferred stock issued and outstanding and converted into common stock</t>
  </si>
  <si>
    <t>Conversion of series B convertible preferred stock issued and outstanding into common stock</t>
  </si>
  <si>
    <t>Exercise of warrants to purchase series B convertible preferred stock issued and outstanding and converted into common stock</t>
  </si>
  <si>
    <t>STOCKHOLDERS' DEFICIT - Summary of outstanding stock options (Details 1) - Stock Options - USD ($)</t>
  </si>
  <si>
    <t>Number Of Shares Underlying Options</t>
  </si>
  <si>
    <t>Outstanding at December 31, 2015</t>
  </si>
  <si>
    <t>Granted</t>
  </si>
  <si>
    <t>Exercised</t>
  </si>
  <si>
    <t>Expired</t>
  </si>
  <si>
    <t>Outstanding at June 30, 2016</t>
  </si>
  <si>
    <t>Outstanding and exercisable at June 30, 2016</t>
  </si>
  <si>
    <t>Weighted Average Exercise Price</t>
  </si>
  <si>
    <t>Weighted Average Fair Value</t>
  </si>
  <si>
    <t>Options outstanding - Weighted average remaining contractual life (in years)</t>
  </si>
  <si>
    <t>2 years 6 months 11 days</t>
  </si>
  <si>
    <t>Options outstanding and exercisable - Weighted average remaining contractual life (in years)</t>
  </si>
  <si>
    <t>3 years 11 months 9 days</t>
  </si>
  <si>
    <t>Options outstanding - Aggregate intrinsic value</t>
  </si>
  <si>
    <t>[1]</t>
  </si>
  <si>
    <t>Options outstanding and exercisable - Aggregate intrinsic value</t>
  </si>
  <si>
    <t>The aggregate intrinsic value is based on the $0.042 closing price as of June 30, 2016 for the Company's Common Stock.</t>
  </si>
  <si>
    <t>STOCKHOLDERS' DEFICIT- Summary of outstanding stock options (Parentheticals) (Details 1)</t>
  </si>
  <si>
    <t>Jun. 30, 2016$ / shares</t>
  </si>
  <si>
    <t>Closing price of common stock</t>
  </si>
  <si>
    <t>STOCKHOLDERS' DEFICIT - Information applies to options outstanding (Details 2) - Stock Options - $ / shares</t>
  </si>
  <si>
    <t>Options Outstanding - Exercise Price</t>
  </si>
  <si>
    <t>Options Outstanding - Number of shares underlying options</t>
  </si>
  <si>
    <t>Options Outstanding - Weighted average remaining contractual life (in years)</t>
  </si>
  <si>
    <t>Options Exercisable - Number Exercisable</t>
  </si>
  <si>
    <t>Options Exercisable - Exercise Price</t>
  </si>
  <si>
    <t>Exercise Price of $0.100</t>
  </si>
  <si>
    <t>3 years 10 months 24 days</t>
  </si>
  <si>
    <t>STOCKHOLDERS' DEFICIT - Summary of status of outstanding stock warrants (Details 3) - Common Stock warrants</t>
  </si>
  <si>
    <t>Jun. 30, 2016$ / Unitshares</t>
  </si>
  <si>
    <t>Common Stock Warrants</t>
  </si>
  <si>
    <t>Outstanding and exercisable at December 31, 2015 | shares</t>
  </si>
  <si>
    <t>Granted | shares</t>
  </si>
  <si>
    <t>Exercised | shares</t>
  </si>
  <si>
    <t>Expired | shares</t>
  </si>
  <si>
    <t>Outstanding and exercisable at June 30, 2016 | shares</t>
  </si>
  <si>
    <t>Outstanding and exercisable at December 31, 2015 | $ / Unit</t>
  </si>
  <si>
    <t>Granted | $ / Unit</t>
  </si>
  <si>
    <t>Exercised | $ / Unit</t>
  </si>
  <si>
    <t>Expired | $ / Unit</t>
  </si>
  <si>
    <t>Outstanding and exercisable at June 30, 2016 | $ / Unit</t>
  </si>
  <si>
    <t>STOCKHOLDERS' DEFICIT - Information applies to warrants outstanding (Details 4)</t>
  </si>
  <si>
    <t>Jun. 30, 2016$ / sharesshares</t>
  </si>
  <si>
    <t>Outstanding Common Stock Warrants</t>
  </si>
  <si>
    <t>Warrants | Warrant issued on November 20, 2012</t>
  </si>
  <si>
    <t>Warrant Exercise Price | $ / shares</t>
  </si>
  <si>
    <t>Warrant Expiration Date</t>
  </si>
  <si>
    <t>Nov. 20,
		2017</t>
  </si>
  <si>
    <t>Weighted Average Remaining Life</t>
  </si>
  <si>
    <t>1 year 4 months 24 days</t>
  </si>
  <si>
    <t>Warrants | Warrant issued on March 14, 2013</t>
  </si>
  <si>
    <t>Mar. 14,
		2018</t>
  </si>
  <si>
    <t>1 year 8 months 12 days</t>
  </si>
  <si>
    <t>Warrants | Warrant issued on September 12, 2013</t>
  </si>
  <si>
    <t>Warrants | Warrant issue on September 18, 2015</t>
  </si>
  <si>
    <t>Warrants | Warrant Issue Date October 6, 2015</t>
  </si>
  <si>
    <t>Warrants | Warrant Issue Date March 14, 2016</t>
  </si>
  <si>
    <t>STOCKHOLDERS' DEFICIT - Summary of status of outstanding series A preferred stock warrants (Details 5) - Series A Preferred Stock Warrants</t>
  </si>
  <si>
    <t>Preferred Stock warrants</t>
  </si>
  <si>
    <t>STOCKHOLDERS' DEFICIT - Summary of status of outstanding series B preferred stock warrants (Details 6) - Series B Preferred Stock Warrants</t>
  </si>
  <si>
    <t>STOCKHOLDERS' DEFICIT (Detail Textuals) - $ / shares</t>
  </si>
  <si>
    <t>STOCKHOLDERS' DEFICIT (Detail Textuals 1)</t>
  </si>
  <si>
    <t>Jun. 30, 2016USD ($)$ / sharesshares</t>
  </si>
  <si>
    <t>Dec. 31, 2015USD ($)$ / sharesshares</t>
  </si>
  <si>
    <t>Preferred stock, par value (in dollars per share) | $ / shares</t>
  </si>
  <si>
    <t>Preferred stock, capital shares reserved for future issuance</t>
  </si>
  <si>
    <t>Preferred stock, liquidation preference issue value | $</t>
  </si>
  <si>
    <t>Preferred stock having right to votes</t>
  </si>
  <si>
    <t>20 votes</t>
  </si>
  <si>
    <t>Description of liquidation preference value</t>
  </si>
  <si>
    <t>liquidation preference equal to two and a half (2.5) times the Series A Preferred Stock original issue price or $12,767,500, subject to certain customary adjustments</t>
  </si>
  <si>
    <t>Preferred stock liquidation preference value, condition, multiple</t>
  </si>
  <si>
    <t>Minimum number of shares outstanding required to effect or validate merger</t>
  </si>
  <si>
    <t>Preferred stock, liquidation preference (in dollars per share) | $ / shares</t>
  </si>
  <si>
    <t>Common stock issued upon conversion</t>
  </si>
  <si>
    <t>liquidation preference equal to the Series B Preferred Stock original issue price, or $15,921,636 and $15,917,556, respectively, subject to certain customary adjustments</t>
  </si>
  <si>
    <t>STOCKHOLDERS' DEFICIT (Detail Textuals 2)</t>
  </si>
  <si>
    <t>Mar. 14, 2016USD ($)Subscription_Unit$ / sharesshares</t>
  </si>
  <si>
    <t>Feb. 02, 2016USD ($)$ / shares</t>
  </si>
  <si>
    <t>Jan. 31, 2016shares</t>
  </si>
  <si>
    <t>Number of shares issuance right under warrant subscripted</t>
  </si>
  <si>
    <t>Number of basic subscription right | Subscription_Unit</t>
  </si>
  <si>
    <t>Number of over subscription right | Subscription_Unit</t>
  </si>
  <si>
    <t>Proceeds from exercise of subscription Units | $</t>
  </si>
  <si>
    <t>Exercise price of warrants (in dollars per share) | $ / shares</t>
  </si>
  <si>
    <t>Number of common stock shares called by warrants</t>
  </si>
  <si>
    <t>Right Offering</t>
  </si>
  <si>
    <t>Number of share offered through right offering</t>
  </si>
  <si>
    <t>Subscription Price | $ / shares</t>
  </si>
  <si>
    <t>Gross proceeds from sale of preferred stock and warrants | $</t>
  </si>
  <si>
    <t>Right Offering | Series A convertible preferred stock</t>
  </si>
  <si>
    <t>Number of shares held</t>
  </si>
  <si>
    <t>Right Offering | Series B convertible preferred stock</t>
  </si>
  <si>
    <t>STOCKHOLDERS' DEFICIT (Detail Textuals 3) - 2016 Warrants</t>
  </si>
  <si>
    <t>Feb. 02, 2016USD ($)</t>
  </si>
  <si>
    <t>Portion of proceeds from rights offering allocated to warrant liability</t>
  </si>
  <si>
    <t>Net proceeds from right offering</t>
  </si>
  <si>
    <t>Valuation techniques of fair value of warrant liability</t>
  </si>
  <si>
    <t>Black-Scholes option pricing model</t>
  </si>
  <si>
    <t>Expected volatility</t>
  </si>
  <si>
    <t>259.00%</t>
  </si>
  <si>
    <t>Risk free interest rate</t>
  </si>
  <si>
    <t>0.51%</t>
  </si>
  <si>
    <t>Expected term</t>
  </si>
  <si>
    <t>Dividend yield</t>
  </si>
  <si>
    <t>0.00%</t>
  </si>
  <si>
    <t>Portion of proceeds alloted to warrants</t>
  </si>
  <si>
    <t>STOCKHOLDERS' DEFICIT (Detail Textuals 4)</t>
  </si>
  <si>
    <t>Mar. 31, 2016USD ($)Executive$ / sharesshares</t>
  </si>
  <si>
    <t>Closing price of common stock | $ / shares</t>
  </si>
  <si>
    <t>Stock Options</t>
  </si>
  <si>
    <t>Number of options granted</t>
  </si>
  <si>
    <t>Compensation expense pertaining to salaries, commission and related taxes | $</t>
  </si>
  <si>
    <t>Stock Options | Granted on March 31, 2016 | Executive | Common Stock</t>
  </si>
  <si>
    <t>Number of executives | Executive</t>
  </si>
  <si>
    <t>Option vesting period</t>
  </si>
  <si>
    <t>Option exercise price | $ / shares</t>
  </si>
  <si>
    <t>Value of the option granted | $</t>
  </si>
  <si>
    <t>Valuation method</t>
  </si>
  <si>
    <t>Black-Scholes option-pricing model</t>
  </si>
  <si>
    <t>Expected volatility rate</t>
  </si>
  <si>
    <t>724.00%</t>
  </si>
  <si>
    <t>Risk-free interest rate</t>
  </si>
  <si>
    <t>0.38%</t>
  </si>
  <si>
    <t>Expected life in years</t>
  </si>
  <si>
    <t>Assumed dividend yield</t>
  </si>
  <si>
    <t>Stock Options | Granted on March 31, 2016 | Vesting on March 31, 2017 | Executive | Common Stock</t>
  </si>
  <si>
    <t>Options vested number of shares</t>
  </si>
  <si>
    <t>Stock Options | Granted on March 31, 2016 | Vesting on March 31, 2018 | Executive | Common Stock</t>
  </si>
  <si>
    <t>Stock Options | Granted on March 31, 2016 | Vesting on March 31, 2019 | Executive | Common Stock</t>
  </si>
  <si>
    <t>Stock Options | Granted on March 31, 2016 | Vesting on March 31, 2020 | Executive | Common Stock</t>
  </si>
  <si>
    <t>STOCKHOLDERS' DEFICIT (Detail Textuals 5) - USD ($)</t>
  </si>
  <si>
    <t>May 20, 2016</t>
  </si>
  <si>
    <t>Stock option expense</t>
  </si>
  <si>
    <t>Number of options expired</t>
  </si>
  <si>
    <t>Stock Options | Granted on May 20, 2016 | Executive | Common Stock</t>
  </si>
  <si>
    <t>Option exercise price</t>
  </si>
  <si>
    <t>Value of the option granted</t>
  </si>
  <si>
    <t>710.00%</t>
  </si>
  <si>
    <t>0.32%</t>
  </si>
  <si>
    <t>Stock Options | Granted on May 20, 2016 | Vesting on May 20, 2017 | Executive | Common Stock</t>
  </si>
  <si>
    <t>Stock Options | Granted on May 20, 2016 | Vesting on May 20, 2018 | Executive | Common Stock</t>
  </si>
  <si>
    <t>Stock Options | Granted on May 20, 2016 | Vesting on May 20, 2019 | Executive | Common Stock</t>
  </si>
  <si>
    <t>Stock Options | Granted on May 20, 2016 | Vesting on May 20, 2020 | Executive | Common Stock</t>
  </si>
  <si>
    <t>STOCKHOLDERS' DEFICIT (Detail Textuals 6) - Stock Options</t>
  </si>
  <si>
    <t>Jun. 30, 2016USD ($)shares</t>
  </si>
  <si>
    <t>Expense pertaining to employee stock options and warrants</t>
  </si>
  <si>
    <t>Expense pertaining to amended and restated warrant to purchase Series A Preferred Stock</t>
  </si>
  <si>
    <t>Unrecognized cost of unvested equity compensation</t>
  </si>
  <si>
    <t>Weighted average period for unrecognized compensation of unvested options</t>
  </si>
  <si>
    <t>2 years 9 months 18 days</t>
  </si>
  <si>
    <t>2010 Equity Compensation Plan</t>
  </si>
  <si>
    <t>Number of shares authorized | shares</t>
  </si>
  <si>
    <t>Common stock reserved for issuance | shares</t>
  </si>
  <si>
    <t>STOCKHOLDERS' DEFICIT (Detail Textuals 7) - USD ($)</t>
  </si>
  <si>
    <t>Apr. 04, 2016</t>
  </si>
  <si>
    <t>Mar. 31, 2016</t>
  </si>
  <si>
    <t>Remaining contractual life</t>
  </si>
  <si>
    <t>Series A Preferred Stock Warrants | Executive</t>
  </si>
  <si>
    <t>Compensation expense for warrants in salaries, commission and related taxes</t>
  </si>
  <si>
    <t>Series A Preferred Stock Warrants | Executive | Before Expiration Date</t>
  </si>
  <si>
    <t>Fair value adjustment of warrants</t>
  </si>
  <si>
    <t>Fair value measurements, valuation technique</t>
  </si>
  <si>
    <t>111.00%</t>
  </si>
  <si>
    <t>6 months</t>
  </si>
  <si>
    <t>Series A Preferred Stock Warrants | Executive | After Expiration Date</t>
  </si>
  <si>
    <t>263.00%</t>
  </si>
  <si>
    <t>1 year 6 months</t>
  </si>
  <si>
    <t>Series A Preferred Stock Warrants | Executive | Mr. Robert J. Oakes</t>
  </si>
  <si>
    <t>Aggregate number of warrants</t>
  </si>
  <si>
    <t>Series A Preferred Stock Warrants | Executive | Mr. Anthony R. Verdi</t>
  </si>
  <si>
    <t>2 years 10 months 24 days</t>
  </si>
  <si>
    <t>Series B Preferred Stock Warrants | Executive</t>
  </si>
  <si>
    <t>503.00%</t>
  </si>
  <si>
    <t>Common Stock warrants</t>
  </si>
  <si>
    <t>CAPITAL LEASE OBLIGATIONS (Details) - USD ($)</t>
  </si>
  <si>
    <t>Capital Leased Assets [Line Items]</t>
  </si>
  <si>
    <t>Capital leased assets, gross</t>
  </si>
  <si>
    <t>Capital leased assets, net</t>
  </si>
  <si>
    <t>Phone System</t>
  </si>
  <si>
    <t>CAPITAL LEASE OBLIGATIONS (Details 1) - USD ($)</t>
  </si>
  <si>
    <t>Total future payments</t>
  </si>
  <si>
    <t>Less amount representing interest</t>
  </si>
  <si>
    <t>Present value of future minimum payments</t>
  </si>
  <si>
    <t>Less current portion</t>
  </si>
  <si>
    <t>Long-term portion</t>
  </si>
  <si>
    <t>DEFINED CONTRIBUTION 401(k) PLAN - Summary of employee defined contribution (Detail Textuals) - USD ($)</t>
  </si>
  <si>
    <t>Jan. 31, 2007</t>
  </si>
  <si>
    <t>Description of the plan</t>
  </si>
  <si>
    <t>Eligible employees contribute to the 401(k) plan. Employees become eligible after attaining age 19 and after 6 months of employment with the Company. An employee may become a participant of the 401(k) plan on the first day of the month following the completion of the eligibility requirements. Effective January 1, 2007 the Company implemented an elective contribution to the plan of 25% of the employee's contribution up to 4% of the employee's compensation. The contributions are subject to a vesting schedule and become fully vested after one year of service, retirement, death or disability, whichever occurs first.</t>
  </si>
  <si>
    <t>Minimum age for eligibility</t>
  </si>
  <si>
    <t>19 years</t>
  </si>
  <si>
    <t>Minimum term vested in employment</t>
  </si>
  <si>
    <t>Elective contribution to the plan</t>
  </si>
  <si>
    <t>25.00%</t>
  </si>
  <si>
    <t>Employee's matching contribution to the plan by the employer</t>
  </si>
  <si>
    <t>4.00%</t>
  </si>
  <si>
    <t>Employer contribution to the plan</t>
  </si>
  <si>
    <t>OPERATING LEASES (Details)</t>
  </si>
  <si>
    <t>thereafter</t>
  </si>
  <si>
    <t>Total</t>
  </si>
  <si>
    <t>OPERATING LEASES (Detail Textuals)</t>
  </si>
  <si>
    <t>Jun. 09, 2016USD ($)ft²</t>
  </si>
  <si>
    <t>Jul. 07, 2006USD ($)ft²</t>
  </si>
  <si>
    <t>Apr. 28, 2015USD ($)ft²</t>
  </si>
  <si>
    <t>Jun. 30, 2015USD ($)</t>
  </si>
  <si>
    <t>Restricted Cash Commitments and Contingencies [Line Items]</t>
  </si>
  <si>
    <t>Monthly rent</t>
  </si>
  <si>
    <t>Lease agreement | Radnor Properties-SDC, L.P. (the "Landlord")</t>
  </si>
  <si>
    <t>Office space under lease agreement | ft²</t>
  </si>
  <si>
    <t>Rent plus certain building expenses per annum at beginning</t>
  </si>
  <si>
    <t>Rent plus certain building expenses per annum at ending</t>
  </si>
  <si>
    <t>Area of office space for which rent is waived for first five months of lease term | ft²</t>
  </si>
  <si>
    <t>Area of office space for which rent is waived for first twelve months for remaining | ft²</t>
  </si>
  <si>
    <t>Deferred rent</t>
  </si>
  <si>
    <t>Lease agreement | BPG Officer VI Baldwin Tower L.P. ("BP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09442</v>
      </c>
    </row>
    <row r="6" spans="1:3">
      <c s="4" r="A6" t="s">
        <v>8</v>
      </c>
      <c s="4" r="B6" t="s">
        <v>9</v>
      </c>
    </row>
    <row r="7" spans="1:3">
      <c s="4" r="A7" t="s">
        <v>10</v>
      </c>
      <c s="4" r="B7" t="s">
        <v>11</v>
      </c>
    </row>
    <row r="8" spans="1:3">
      <c s="4" r="A8" t="s">
        <v>12</v>
      </c>
      <c s="4" r="B8" t="s">
        <v>13</v>
      </c>
    </row>
    <row r="9" spans="1:3">
      <c s="4" r="A9" t="s">
        <v>14</v>
      </c>
      <c s="6" r="C9" t="n">
        <v>41543655</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150</v>
      </c>
      <c s="2" r="B1" t="s">
        <v>1</v>
      </c>
    </row>
    <row r="2" spans="1:2">
      <c s="2" r="B2" t="s">
        <v>2</v>
      </c>
    </row>
    <row r="3" spans="1:2">
      <c s="3" r="A3" t="s">
        <v>124</v>
      </c>
    </row>
    <row r="4" spans="1:2">
      <c s="4" r="A4" t="s">
        <v>151</v>
      </c>
      <c s="4" r="B4" t="s">
        <v>152</v>
      </c>
    </row>
    <row r="5" spans="1:2">
      <c s="4" r="A5" t="s">
        <v>153</v>
      </c>
      <c s="4" r="B5" t="s">
        <v>154</v>
      </c>
    </row>
    <row r="6" spans="1:2">
      <c s="4" r="A6" t="s">
        <v>155</v>
      </c>
      <c s="4" r="B6" t="s">
        <v>156</v>
      </c>
    </row>
    <row r="7" spans="1:2">
      <c s="4" r="A7" t="s">
        <v>157</v>
      </c>
      <c s="4" r="B7" t="s">
        <v>158</v>
      </c>
    </row>
    <row r="8" spans="1:2">
      <c s="4" r="A8" t="s">
        <v>159</v>
      </c>
      <c s="4" r="B8" t="s">
        <v>160</v>
      </c>
    </row>
    <row r="9" spans="1:2">
      <c s="4" r="A9" t="s">
        <v>161</v>
      </c>
      <c s="4" r="B9" t="s">
        <v>162</v>
      </c>
    </row>
    <row r="10" spans="1:2">
      <c s="4" r="A10" t="s">
        <v>163</v>
      </c>
      <c s="4" r="B10" t="s">
        <v>164</v>
      </c>
    </row>
    <row r="11" spans="1:2">
      <c s="4" r="A11" t="s">
        <v>165</v>
      </c>
      <c s="4" r="B11" t="s">
        <v>166</v>
      </c>
    </row>
    <row r="12" spans="1:2">
      <c s="4" r="A12" t="s">
        <v>167</v>
      </c>
      <c s="4" r="B12" t="s">
        <v>168</v>
      </c>
    </row>
    <row r="13" spans="1:2">
      <c s="4" r="A13" t="s">
        <v>169</v>
      </c>
      <c s="4" r="B13" t="s">
        <v>170</v>
      </c>
    </row>
    <row r="14" spans="1:2">
      <c s="4" r="A14" t="s">
        <v>71</v>
      </c>
      <c s="4" r="B14" t="s">
        <v>171</v>
      </c>
    </row>
    <row r="15" spans="1:2">
      <c s="4" r="A15" t="s">
        <v>73</v>
      </c>
      <c s="4" r="B15" t="s">
        <v>172</v>
      </c>
    </row>
    <row r="16" spans="1:2">
      <c s="4" r="A16" t="s">
        <v>173</v>
      </c>
      <c s="4" r="B16" t="s">
        <v>174</v>
      </c>
    </row>
    <row r="17" spans="1:2">
      <c s="4" r="A17" t="s">
        <v>175</v>
      </c>
      <c s="4" r="B17" t="s">
        <v>176</v>
      </c>
    </row>
    <row r="18" spans="1:2">
      <c s="4" r="A18" t="s">
        <v>94</v>
      </c>
      <c s="4" r="B18" t="s">
        <v>177</v>
      </c>
    </row>
    <row r="19" spans="1:2">
      <c s="4" r="A19" t="s">
        <v>178</v>
      </c>
      <c s="4" r="B19" t="s">
        <v>179</v>
      </c>
    </row>
    <row r="20" spans="1:2">
      <c s="4" r="A20" t="s">
        <v>180</v>
      </c>
      <c s="4" r="B20" t="s">
        <v>181</v>
      </c>
    </row>
    <row r="21" spans="1:2">
      <c s="4" r="A21" t="s">
        <v>182</v>
      </c>
      <c s="4" r="B21"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r="1" spans="1:2">
      <c s="1" r="A1" t="s">
        <v>184</v>
      </c>
      <c s="2" r="B1" t="s">
        <v>1</v>
      </c>
    </row>
    <row r="2" spans="1:2">
      <c s="2" r="B2" t="s">
        <v>2</v>
      </c>
    </row>
    <row r="3" spans="1:2">
      <c s="3" r="A3" t="s">
        <v>124</v>
      </c>
    </row>
    <row r="4" spans="1:2">
      <c s="4" r="A4" t="s">
        <v>185</v>
      </c>
      <c s="4" r="B4" t="s">
        <v>186</v>
      </c>
    </row>
    <row r="5" spans="1:2">
      <c s="4" r="A5" t="s">
        <v>187</v>
      </c>
      <c s="4" r="B5" t="s">
        <v>188</v>
      </c>
    </row>
    <row r="6" spans="1:2">
      <c s="4" r="A6" t="s">
        <v>189</v>
      </c>
      <c s="4" r="B6" t="s">
        <v>190</v>
      </c>
    </row>
    <row r="7" spans="1:2">
      <c s="4" r="A7" t="s">
        <v>191</v>
      </c>
      <c s="4" r="B7" t="s">
        <v>192</v>
      </c>
    </row>
    <row r="8" spans="1:2">
      <c s="4" r="A8" t="s">
        <v>193</v>
      </c>
      <c s="4" r="B8"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27</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30</v>
      </c>
    </row>
    <row r="4" spans="1:2">
      <c s="4" r="A4" t="s">
        <v>199</v>
      </c>
      <c s="4" r="B4" t="s">
        <v>200</v>
      </c>
    </row>
    <row r="5" spans="1:2">
      <c s="4" r="A5" t="s">
        <v>201</v>
      </c>
      <c s="4" r="B5"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484722</v>
      </c>
      <c s="7" r="C3" t="n">
        <v>3398293</v>
      </c>
    </row>
    <row r="4" spans="1:3">
      <c s="4" r="A4" t="s">
        <v>28</v>
      </c>
      <c s="6" r="B4" t="n">
        <v>4709112</v>
      </c>
      <c s="6" r="C4" t="n">
        <v>3959437</v>
      </c>
    </row>
    <row r="5" spans="1:3">
      <c s="4" r="A5" t="s">
        <v>29</v>
      </c>
      <c s="6" r="B5" t="n">
        <v>395175</v>
      </c>
      <c s="6" r="C5" t="n">
        <v>179700</v>
      </c>
    </row>
    <row r="6" spans="1:3">
      <c s="4" r="A6" t="s">
        <v>30</v>
      </c>
      <c s="6" r="B6" t="n">
        <v>2244</v>
      </c>
      <c s="6" r="C6" t="n">
        <v>4954</v>
      </c>
    </row>
    <row r="7" spans="1:3">
      <c s="4" r="A7" t="s">
        <v>31</v>
      </c>
      <c s="6" r="B7" t="n">
        <v>8398</v>
      </c>
      <c s="6" r="C7" t="n">
        <v>15212</v>
      </c>
    </row>
    <row r="8" spans="1:3">
      <c s="4" r="A8" t="s">
        <v>32</v>
      </c>
      <c s="6" r="B8" t="n">
        <v>7599651</v>
      </c>
      <c s="6" r="C8" t="n">
        <v>7557596</v>
      </c>
    </row>
    <row r="9" spans="1:3">
      <c s="4" r="A9" t="s">
        <v>33</v>
      </c>
      <c s="6" r="B9" t="n">
        <v>637034</v>
      </c>
      <c s="6" r="C9" t="n">
        <v>747937</v>
      </c>
    </row>
    <row r="10" spans="1:3">
      <c s="4" r="A10" t="s">
        <v>34</v>
      </c>
      <c s="6" r="B10" t="n">
        <v>40000</v>
      </c>
      <c s="6" r="C10" t="n">
        <v>40000</v>
      </c>
    </row>
    <row r="11" spans="1:3">
      <c s="4" r="A11" t="s">
        <v>35</v>
      </c>
      <c s="6" r="B11" t="n">
        <v>8276685</v>
      </c>
      <c s="6" r="C11" t="n">
        <v>8345533</v>
      </c>
    </row>
    <row r="12" spans="1:3">
      <c s="3" r="A12" t="s">
        <v>36</v>
      </c>
    </row>
    <row r="13" spans="1:3">
      <c s="4" r="A13" t="s">
        <v>37</v>
      </c>
      <c s="6" r="B13" t="n">
        <v>106754</v>
      </c>
      <c s="6" r="C13" t="n">
        <v>27474</v>
      </c>
    </row>
    <row r="14" spans="1:3">
      <c s="4" r="A14" t="s">
        <v>38</v>
      </c>
      <c s="6" r="B14" t="n">
        <v>5033851</v>
      </c>
      <c s="6" r="C14" t="n">
        <v>5410146</v>
      </c>
    </row>
    <row r="15" spans="1:3">
      <c s="4" r="A15" t="s">
        <v>39</v>
      </c>
      <c s="6" r="B15" t="n">
        <v>702647</v>
      </c>
      <c s="6" r="C15" t="n">
        <v>497088</v>
      </c>
    </row>
    <row r="16" spans="1:3">
      <c s="4" r="A16" t="s">
        <v>40</v>
      </c>
      <c s="6" r="B16" t="n">
        <v>237954</v>
      </c>
      <c s="6" r="C16" t="n">
        <v>227880</v>
      </c>
    </row>
    <row r="17" spans="1:3">
      <c s="4" r="A17" t="s">
        <v>41</v>
      </c>
      <c s="6" r="B17" t="n">
        <v>3089058</v>
      </c>
      <c s="6" r="C17" t="n">
        <v>2680361</v>
      </c>
    </row>
    <row r="18" spans="1:3">
      <c s="4" r="A18" t="s">
        <v>42</v>
      </c>
      <c s="6" r="B18" t="n">
        <v>9170264</v>
      </c>
      <c s="6" r="C18" t="n">
        <v>8842949</v>
      </c>
    </row>
    <row r="19" spans="1:3">
      <c s="3" r="A19" t="s">
        <v>43</v>
      </c>
    </row>
    <row r="20" spans="1:3">
      <c s="4" r="A20" t="s">
        <v>41</v>
      </c>
      <c s="6" r="B20" t="n">
        <v>2000000</v>
      </c>
      <c s="6" r="C20" t="n">
        <v>2000000</v>
      </c>
    </row>
    <row r="21" spans="1:3">
      <c s="4" r="A21" t="s">
        <v>44</v>
      </c>
      <c s="6" r="B21" t="n">
        <v>149408</v>
      </c>
      <c s="6" r="C21" t="n">
        <v>149892</v>
      </c>
    </row>
    <row r="22" spans="1:3">
      <c s="4" r="A22" t="s">
        <v>45</v>
      </c>
      <c s="6" r="B22" t="n">
        <v>2149408</v>
      </c>
      <c s="6" r="C22" t="n">
        <v>2149892</v>
      </c>
    </row>
    <row r="23" spans="1:3">
      <c s="4" r="A23" t="s">
        <v>46</v>
      </c>
      <c s="6" r="B23" t="n">
        <v>11319672</v>
      </c>
      <c s="6" r="C23" t="n">
        <v>10992841</v>
      </c>
    </row>
    <row r="24" spans="1:3">
      <c s="3" r="A24" t="s">
        <v>47</v>
      </c>
    </row>
    <row r="25" spans="1:3">
      <c s="4" r="A25" t="s">
        <v>48</v>
      </c>
      <c s="6" r="B25" t="n">
        <v>41543</v>
      </c>
      <c s="6" r="C25" t="n">
        <v>41543</v>
      </c>
    </row>
    <row r="26" spans="1:3">
      <c s="4" r="A26" t="s">
        <v>49</v>
      </c>
      <c s="6" r="B26" t="n">
        <v>48226576</v>
      </c>
      <c s="6" r="C26" t="n">
        <v>46742784</v>
      </c>
    </row>
    <row r="27" spans="1:3">
      <c s="4" r="A27" t="s">
        <v>50</v>
      </c>
      <c s="6" r="B27" t="n">
        <v>-65867857</v>
      </c>
      <c s="6" r="C27" t="n">
        <v>-63984757</v>
      </c>
    </row>
    <row r="28" spans="1:3">
      <c s="4" r="A28" t="s">
        <v>51</v>
      </c>
      <c s="6" r="B28" t="n">
        <v>-3042987</v>
      </c>
      <c s="6" r="C28" t="n">
        <v>-2647308</v>
      </c>
    </row>
    <row r="29" spans="1:3">
      <c s="4" r="A29" t="s">
        <v>52</v>
      </c>
      <c s="6" r="B29" t="n">
        <v>8276685</v>
      </c>
      <c s="6" r="C29" t="n">
        <v>8345533</v>
      </c>
    </row>
    <row r="30" spans="1:3">
      <c s="4" r="A30" t="s">
        <v>53</v>
      </c>
    </row>
    <row r="31" spans="1:3">
      <c s="3" r="A31" t="s">
        <v>47</v>
      </c>
    </row>
    <row r="32" spans="1:3">
      <c s="4" r="A32" t="s">
        <v>54</v>
      </c>
      <c s="6" r="B32" t="n">
        <v>2864104</v>
      </c>
      <c s="6" r="C32" t="n">
        <v>2864104</v>
      </c>
    </row>
    <row r="33" spans="1:3">
      <c s="4" r="A33" t="s">
        <v>55</v>
      </c>
    </row>
    <row r="34" spans="1:3">
      <c s="3" r="A34" t="s">
        <v>47</v>
      </c>
    </row>
    <row r="35" spans="1:3">
      <c s="4" r="A35" t="s">
        <v>54</v>
      </c>
      <c s="7" r="B35" t="n">
        <v>11692647</v>
      </c>
      <c s="7" r="C35" t="n">
        <v>11689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s="1" r="A1" t="s">
        <v>203</v>
      </c>
      <c s="2" r="B1" t="s">
        <v>1</v>
      </c>
    </row>
    <row r="2" spans="1:2">
      <c s="2" r="B2" t="s">
        <v>2</v>
      </c>
    </row>
    <row r="3" spans="1:2">
      <c s="3" r="A3" t="s">
        <v>204</v>
      </c>
    </row>
    <row r="4" spans="1:2">
      <c s="4" r="A4" t="s">
        <v>205</v>
      </c>
      <c s="4" r="B4" t="s">
        <v>206</v>
      </c>
    </row>
    <row r="5" spans="1:2">
      <c s="4" r="A5" t="s">
        <v>207</v>
      </c>
      <c s="4" r="B5" t="s">
        <v>208</v>
      </c>
    </row>
    <row r="6" spans="1:2">
      <c s="4" r="A6" t="s">
        <v>209</v>
      </c>
      <c s="4" r="B6" t="s">
        <v>210</v>
      </c>
    </row>
    <row r="7" spans="1:2">
      <c s="4" r="A7" t="s">
        <v>211</v>
      </c>
      <c s="4" r="B7" t="s">
        <v>212</v>
      </c>
    </row>
    <row r="8" spans="1:2">
      <c s="4" r="A8" t="s">
        <v>213</v>
      </c>
      <c s="4" r="B8" t="s">
        <v>214</v>
      </c>
    </row>
    <row r="9" spans="1:2">
      <c s="4" r="A9" t="s">
        <v>215</v>
      </c>
    </row>
    <row r="10" spans="1:2">
      <c s="3" r="A10" t="s">
        <v>204</v>
      </c>
    </row>
    <row r="11" spans="1:2">
      <c s="4" r="A11" t="s">
        <v>216</v>
      </c>
      <c s="4" r="B11" t="s">
        <v>217</v>
      </c>
    </row>
    <row r="12" spans="1:2">
      <c s="4" r="A12" t="s">
        <v>218</v>
      </c>
    </row>
    <row r="13" spans="1:2">
      <c s="3" r="A13" t="s">
        <v>204</v>
      </c>
    </row>
    <row r="14" spans="1:2">
      <c s="4" r="A14" t="s">
        <v>216</v>
      </c>
      <c s="4" r="B1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220</v>
      </c>
      <c s="2" r="B1" t="s">
        <v>1</v>
      </c>
    </row>
    <row r="2" spans="1:2">
      <c s="2" r="B2" t="s">
        <v>2</v>
      </c>
    </row>
    <row r="3" spans="1:2">
      <c s="3" r="A3" t="s">
        <v>142</v>
      </c>
    </row>
    <row r="4" spans="1:2">
      <c s="4" r="A4" t="s">
        <v>221</v>
      </c>
      <c s="4" r="B4" t="s">
        <v>222</v>
      </c>
    </row>
    <row r="5" spans="1:2">
      <c s="4" r="A5" t="s">
        <v>223</v>
      </c>
      <c s="4" r="B5"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77"/>
  </cols>
  <sheetData>
    <row r="1" spans="1:2">
      <c s="1" r="A1" t="s">
        <v>225</v>
      </c>
      <c s="2" r="B1" t="s">
        <v>1</v>
      </c>
    </row>
    <row r="2" spans="1:2">
      <c s="2" r="B2" t="s">
        <v>2</v>
      </c>
    </row>
    <row r="3" spans="1:2">
      <c s="3" r="A3" t="s">
        <v>148</v>
      </c>
    </row>
    <row r="4" spans="1:2">
      <c s="4" r="A4" t="s">
        <v>226</v>
      </c>
      <c s="4" r="B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28</v>
      </c>
      <c s="2" r="B1" t="s">
        <v>1</v>
      </c>
      <c s="2" r="C1" t="s">
        <v>229</v>
      </c>
    </row>
    <row r="2" spans="1:3">
      <c s="2" r="B2" t="s">
        <v>2</v>
      </c>
      <c s="2" r="C2" t="s">
        <v>25</v>
      </c>
    </row>
    <row r="3" spans="1:3">
      <c s="3" r="A3" t="s">
        <v>230</v>
      </c>
    </row>
    <row r="4" spans="1:3">
      <c s="4" r="A4" t="s">
        <v>231</v>
      </c>
      <c s="6" r="B4" t="n">
        <v>233377570</v>
      </c>
      <c s="6" r="C4" t="n">
        <v>192311770</v>
      </c>
    </row>
    <row r="5" spans="1:3">
      <c s="4" r="A5" t="s">
        <v>232</v>
      </c>
    </row>
    <row r="6" spans="1:3">
      <c s="3" r="A6" t="s">
        <v>230</v>
      </c>
    </row>
    <row r="7" spans="1:3">
      <c s="4" r="A7" t="s">
        <v>231</v>
      </c>
      <c s="6" r="B7" t="n">
        <v>25535000</v>
      </c>
      <c s="6" r="C7" t="n">
        <v>25535000</v>
      </c>
    </row>
    <row r="8" spans="1:3">
      <c s="4" r="A8" t="s">
        <v>233</v>
      </c>
    </row>
    <row r="9" spans="1:3">
      <c s="3" r="A9" t="s">
        <v>230</v>
      </c>
    </row>
    <row r="10" spans="1:3">
      <c s="4" r="A10" t="s">
        <v>231</v>
      </c>
      <c s="6" r="B10" t="n">
        <v>106144240</v>
      </c>
      <c s="6" r="C10" t="n">
        <v>106117040</v>
      </c>
    </row>
    <row r="11" spans="1:3">
      <c s="4" r="A11" t="s">
        <v>234</v>
      </c>
    </row>
    <row r="12" spans="1:3">
      <c s="3" r="A12" t="s">
        <v>230</v>
      </c>
    </row>
    <row r="13" spans="1:3">
      <c s="4" r="A13" t="s">
        <v>231</v>
      </c>
      <c s="6" r="B13" t="n">
        <v>4000000</v>
      </c>
      <c s="6" r="C13" t="n">
        <v>2975000</v>
      </c>
    </row>
    <row r="14" spans="1:3">
      <c s="4" r="A14" t="s">
        <v>235</v>
      </c>
    </row>
    <row r="15" spans="1:3">
      <c s="3" r="A15" t="s">
        <v>230</v>
      </c>
    </row>
    <row r="16" spans="1:3">
      <c s="4" r="A16" t="s">
        <v>231</v>
      </c>
      <c s="6" r="B16" t="n">
        <v>25098330</v>
      </c>
      <c s="6" r="C16" t="n">
        <v>25084730</v>
      </c>
    </row>
    <row r="17" spans="1:3">
      <c s="4" r="A17" t="s">
        <v>236</v>
      </c>
    </row>
    <row r="18" spans="1:3">
      <c s="3" r="A18" t="s">
        <v>230</v>
      </c>
    </row>
    <row r="19" spans="1:3">
      <c s="4" r="A19" t="s">
        <v>231</v>
      </c>
      <c s="6" r="B19" t="n">
        <v>7600000</v>
      </c>
      <c s="6" r="C19" t="n">
        <v>7600000</v>
      </c>
    </row>
    <row r="20" spans="1:3">
      <c s="4" r="A20" t="s">
        <v>237</v>
      </c>
    </row>
    <row r="21" spans="1:3">
      <c s="3" r="A21" t="s">
        <v>230</v>
      </c>
    </row>
    <row r="22" spans="1:3">
      <c s="4" r="A22" t="s">
        <v>231</v>
      </c>
      <c s="6" r="B22" t="n">
        <v>65000000</v>
      </c>
      <c s="6" r="C22" t="n">
        <v>25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8</v>
      </c>
      <c s="2" r="B1" t="s">
        <v>67</v>
      </c>
      <c s="2" r="D1" t="s">
        <v>1</v>
      </c>
    </row>
    <row r="2" spans="1:5">
      <c s="2" r="B2" t="s">
        <v>2</v>
      </c>
      <c s="2" r="C2" t="s">
        <v>68</v>
      </c>
      <c s="2" r="D2" t="s">
        <v>2</v>
      </c>
      <c s="2" r="E2" t="s">
        <v>68</v>
      </c>
    </row>
    <row r="3" spans="1:5">
      <c s="3" r="A3" t="s">
        <v>124</v>
      </c>
    </row>
    <row r="4" spans="1:5">
      <c s="4" r="A4" t="s">
        <v>239</v>
      </c>
      <c s="7" r="B4" t="n">
        <v>1797351</v>
      </c>
      <c s="7" r="C4" t="n">
        <v>2012230</v>
      </c>
      <c s="7" r="D4" t="n">
        <v>4029706</v>
      </c>
      <c s="7" r="E4" t="n">
        <v>4010124</v>
      </c>
    </row>
    <row r="5" spans="1:5">
      <c s="4" r="A5" t="s">
        <v>240</v>
      </c>
      <c s="6" r="B5" t="n">
        <v>2555576</v>
      </c>
      <c s="6" r="C5" t="n">
        <v>3184734</v>
      </c>
      <c s="6" r="D5" t="n">
        <v>5567930</v>
      </c>
      <c s="6" r="E5" t="n">
        <v>5948174</v>
      </c>
    </row>
    <row r="6" spans="1:5">
      <c s="4" r="A6" t="s">
        <v>93</v>
      </c>
      <c s="6" r="B6" t="n">
        <v>96093</v>
      </c>
      <c s="6" r="C6" t="n">
        <v>193903</v>
      </c>
      <c s="6" r="D6" t="n">
        <v>196307</v>
      </c>
      <c s="6" r="E6" t="n">
        <v>290361</v>
      </c>
    </row>
    <row r="7" spans="1:5">
      <c s="4" r="A7" t="s">
        <v>241</v>
      </c>
      <c s="6" r="B7" t="n">
        <v>97663</v>
      </c>
      <c s="6" r="C7" t="n">
        <v>48932</v>
      </c>
      <c s="6" r="D7" t="n">
        <v>235333</v>
      </c>
      <c s="6" r="E7" t="n">
        <v>232957</v>
      </c>
    </row>
    <row r="8" spans="1:5">
      <c s="4" r="A8" t="s">
        <v>242</v>
      </c>
      <c s="6" r="B8" t="n">
        <v>115372</v>
      </c>
      <c s="6" r="C8" t="n">
        <v>160461</v>
      </c>
      <c s="6" r="D8" t="n">
        <v>212349</v>
      </c>
      <c s="6" r="E8" t="n">
        <v>533754</v>
      </c>
    </row>
    <row r="9" spans="1:5">
      <c s="4" r="A9" t="s">
        <v>71</v>
      </c>
      <c s="7" r="B9" t="n">
        <v>4662055</v>
      </c>
      <c s="7" r="C9" t="n">
        <v>5600260</v>
      </c>
      <c s="7" r="D9" t="n">
        <v>10241625</v>
      </c>
      <c s="7" r="E9" t="n">
        <v>110153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3</v>
      </c>
      <c s="2" r="B1" t="s">
        <v>67</v>
      </c>
      <c s="2" r="D1" t="s">
        <v>1</v>
      </c>
    </row>
    <row r="2" spans="1:5">
      <c s="2" r="B2" t="s">
        <v>2</v>
      </c>
      <c s="2" r="C2" t="s">
        <v>68</v>
      </c>
      <c s="2" r="D2" t="s">
        <v>2</v>
      </c>
      <c s="2" r="E2" t="s">
        <v>68</v>
      </c>
    </row>
    <row r="3" spans="1:5">
      <c s="3" r="A3" t="s">
        <v>124</v>
      </c>
    </row>
    <row r="4" spans="1:5">
      <c s="4" r="A4" t="s">
        <v>239</v>
      </c>
      <c s="7" r="B4" t="n">
        <v>798352</v>
      </c>
      <c s="7" r="C4" t="n">
        <v>682823</v>
      </c>
      <c s="7" r="D4" t="n">
        <v>1806438</v>
      </c>
      <c s="7" r="E4" t="n">
        <v>1699513</v>
      </c>
    </row>
    <row r="5" spans="1:5">
      <c s="4" r="A5" t="s">
        <v>173</v>
      </c>
      <c s="6" r="B5" t="n">
        <v>7734</v>
      </c>
      <c s="6" r="C5" t="n">
        <v>69230</v>
      </c>
      <c s="6" r="D5" t="n">
        <v>49454</v>
      </c>
      <c s="6" r="E5" t="n">
        <v>91649</v>
      </c>
    </row>
    <row r="6" spans="1:5">
      <c s="4" r="A6" t="s">
        <v>93</v>
      </c>
      <c s="6" r="B6" t="n">
        <v>31886</v>
      </c>
      <c s="6" r="C6" t="n">
        <v>21877</v>
      </c>
      <c s="6" r="D6" t="n">
        <v>57307</v>
      </c>
      <c s="6" r="E6" t="n">
        <v>64547</v>
      </c>
    </row>
    <row r="7" spans="1:5">
      <c s="4" r="A7" t="s">
        <v>241</v>
      </c>
      <c s="6" r="B7" t="n">
        <v>103277</v>
      </c>
      <c s="6" r="C7" t="n">
        <v>90223</v>
      </c>
      <c s="6" r="D7" t="n">
        <v>204208</v>
      </c>
      <c s="6" r="E7" t="n">
        <v>177936</v>
      </c>
    </row>
    <row r="8" spans="1:5">
      <c s="4" r="A8" t="s">
        <v>240</v>
      </c>
      <c s="6" r="B8" t="n">
        <v>143750</v>
      </c>
      <c s="6" r="C8" t="n">
        <v>317250</v>
      </c>
      <c s="6" r="D8" t="n">
        <v>404552</v>
      </c>
      <c s="6" r="E8" t="n">
        <v>497396</v>
      </c>
    </row>
    <row r="9" spans="1:5">
      <c s="4" r="A9" t="s">
        <v>244</v>
      </c>
      <c s="6" r="B9" t="n">
        <v>190946</v>
      </c>
      <c s="6" r="C9" t="n">
        <v>304606</v>
      </c>
      <c s="6" r="D9" t="n">
        <v>384121</v>
      </c>
      <c s="6" r="E9" t="n">
        <v>504451</v>
      </c>
    </row>
    <row r="10" spans="1:5">
      <c s="4" r="A10" t="s">
        <v>245</v>
      </c>
      <c s="7" r="B10" t="n">
        <v>1275945</v>
      </c>
      <c s="7" r="C10" t="n">
        <v>1486009</v>
      </c>
      <c s="7" r="D10" t="n">
        <v>2906080</v>
      </c>
      <c s="7" r="E10" t="n">
        <v>303549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46</v>
      </c>
      <c s="2" r="B1" t="s">
        <v>1</v>
      </c>
      <c s="2" r="C1" t="s">
        <v>229</v>
      </c>
    </row>
    <row r="2" spans="1:3">
      <c s="2" r="B2" t="s">
        <v>2</v>
      </c>
      <c s="2" r="C2" t="s">
        <v>25</v>
      </c>
    </row>
    <row r="3" spans="1:3">
      <c s="4" r="A3" t="s">
        <v>247</v>
      </c>
    </row>
    <row r="4" spans="1:3">
      <c s="3" r="A4" t="s">
        <v>248</v>
      </c>
    </row>
    <row r="5" spans="1:3">
      <c s="4" r="A5" t="s">
        <v>249</v>
      </c>
      <c s="4" r="B5" t="s">
        <v>250</v>
      </c>
      <c s="4" r="C5" t="s">
        <v>251</v>
      </c>
    </row>
    <row r="6" spans="1:3">
      <c s="4" r="A6" t="s">
        <v>252</v>
      </c>
    </row>
    <row r="7" spans="1:3">
      <c s="3" r="A7" t="s">
        <v>248</v>
      </c>
    </row>
    <row r="8" spans="1:3">
      <c s="4" r="A8" t="s">
        <v>249</v>
      </c>
      <c s="4" r="B8" t="s">
        <v>253</v>
      </c>
      <c s="4" r="C8" t="s">
        <v>254</v>
      </c>
    </row>
    <row r="9" spans="1:3">
      <c s="4" r="A9" t="s">
        <v>255</v>
      </c>
    </row>
    <row r="10" spans="1:3">
      <c s="3" r="A10" t="s">
        <v>248</v>
      </c>
    </row>
    <row r="11" spans="1:3">
      <c s="4" r="A11" t="s">
        <v>249</v>
      </c>
      <c s="4" r="B11" t="s">
        <v>84</v>
      </c>
      <c s="4" r="C11" t="s">
        <v>256</v>
      </c>
    </row>
    <row r="12" spans="1:3">
      <c s="4" r="A12" t="s">
        <v>257</v>
      </c>
    </row>
    <row r="13" spans="1:3">
      <c s="3" r="A13" t="s">
        <v>248</v>
      </c>
    </row>
    <row r="14" spans="1:3">
      <c s="4" r="A14" t="s">
        <v>249</v>
      </c>
      <c s="4" r="B14" t="s">
        <v>84</v>
      </c>
      <c s="4" r="C1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59</v>
      </c>
      <c s="2" r="B1" t="s">
        <v>1</v>
      </c>
      <c s="2" r="C1" t="s">
        <v>229</v>
      </c>
    </row>
    <row r="2" spans="1:3">
      <c s="2" r="B2" t="s">
        <v>2</v>
      </c>
      <c s="2" r="C2" t="s">
        <v>25</v>
      </c>
    </row>
    <row r="3" spans="1:3">
      <c s="4" r="A3" t="s">
        <v>247</v>
      </c>
    </row>
    <row r="4" spans="1:3">
      <c s="3" r="A4" t="s">
        <v>248</v>
      </c>
    </row>
    <row r="5" spans="1:3">
      <c s="4" r="A5" t="s">
        <v>260</v>
      </c>
      <c s="4" r="B5" t="s">
        <v>261</v>
      </c>
      <c s="4" r="C5" t="s">
        <v>254</v>
      </c>
    </row>
    <row r="6" spans="1:3">
      <c s="4" r="A6" t="s">
        <v>252</v>
      </c>
    </row>
    <row r="7" spans="1:3">
      <c s="3" r="A7" t="s">
        <v>248</v>
      </c>
    </row>
    <row r="8" spans="1:3">
      <c s="4" r="A8" t="s">
        <v>260</v>
      </c>
      <c s="4" r="B8" t="s">
        <v>262</v>
      </c>
      <c s="4" r="C8" t="s">
        <v>263</v>
      </c>
    </row>
    <row r="9" spans="1:3">
      <c s="4" r="A9" t="s">
        <v>255</v>
      </c>
    </row>
    <row r="10" spans="1:3">
      <c s="3" r="A10" t="s">
        <v>248</v>
      </c>
    </row>
    <row r="11" spans="1:3">
      <c s="4" r="A11" t="s">
        <v>260</v>
      </c>
      <c s="4" r="B11" t="s">
        <v>256</v>
      </c>
      <c s="4" r="C11"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s="1" r="A1" t="s">
        <v>265</v>
      </c>
      <c s="2" r="B1" t="s">
        <v>266</v>
      </c>
      <c s="2" r="C1" t="s">
        <v>67</v>
      </c>
      <c s="2" r="E1" t="s">
        <v>1</v>
      </c>
    </row>
    <row r="2" spans="1:7">
      <c s="2" r="B2" t="s">
        <v>267</v>
      </c>
      <c s="2" r="C2" t="s">
        <v>2</v>
      </c>
      <c s="2" r="D2" t="s">
        <v>68</v>
      </c>
      <c s="2" r="E2" t="s">
        <v>2</v>
      </c>
      <c s="2" r="F2" t="s">
        <v>68</v>
      </c>
      <c s="2" r="G2" t="s">
        <v>25</v>
      </c>
    </row>
    <row r="3" spans="1:7">
      <c s="3" r="A3" t="s">
        <v>268</v>
      </c>
    </row>
    <row r="4" spans="1:7">
      <c s="4" r="A4" t="s">
        <v>269</v>
      </c>
      <c s="7" r="C4" t="n">
        <v>9170264</v>
      </c>
      <c s="7" r="E4" t="n">
        <v>9170264</v>
      </c>
      <c s="7" r="G4" t="n">
        <v>8842949</v>
      </c>
    </row>
    <row r="5" spans="1:7">
      <c s="4" r="A5" t="s">
        <v>270</v>
      </c>
      <c s="6" r="C5" t="n">
        <v>2149408</v>
      </c>
      <c s="6" r="E5" t="n">
        <v>2149408</v>
      </c>
      <c s="6" r="G5" t="n">
        <v>2149892</v>
      </c>
    </row>
    <row r="6" spans="1:7">
      <c s="4" r="A6" t="s">
        <v>271</v>
      </c>
      <c s="6" r="C6" t="n">
        <v>10225</v>
      </c>
      <c s="6" r="E6" t="n">
        <v>10225</v>
      </c>
      <c s="7" r="G6" t="n">
        <v>140946</v>
      </c>
    </row>
    <row r="7" spans="1:7">
      <c s="4" r="A7" t="s">
        <v>272</v>
      </c>
      <c s="6" r="C7" t="n">
        <v>7734</v>
      </c>
      <c s="7" r="D7" t="n">
        <v>69230</v>
      </c>
      <c s="6" r="E7" t="n">
        <v>49454</v>
      </c>
      <c s="7" r="F7" t="n">
        <v>91649</v>
      </c>
    </row>
    <row r="8" spans="1:7">
      <c s="4" r="A8" t="s">
        <v>88</v>
      </c>
      <c s="6" r="C8" t="n">
        <v>1299963</v>
      </c>
      <c s="6" r="E8" t="n">
        <v>1299963</v>
      </c>
    </row>
    <row r="9" spans="1:7">
      <c s="4" r="A9" t="s">
        <v>273</v>
      </c>
    </row>
    <row r="10" spans="1:7">
      <c s="3" r="A10" t="s">
        <v>268</v>
      </c>
    </row>
    <row r="11" spans="1:7">
      <c s="4" r="A11" t="s">
        <v>274</v>
      </c>
      <c s="4" r="B11" t="s">
        <v>275</v>
      </c>
    </row>
    <row r="12" spans="1:7">
      <c s="4" r="A12" t="s">
        <v>276</v>
      </c>
      <c s="7" r="B12" t="n">
        <v>2500000</v>
      </c>
    </row>
    <row r="13" spans="1:7">
      <c s="4" r="A13" t="s">
        <v>41</v>
      </c>
      <c s="6" r="C13" t="n">
        <v>2500000</v>
      </c>
      <c s="6" r="E13" t="n">
        <v>2500000</v>
      </c>
    </row>
    <row r="14" spans="1:7">
      <c s="4" r="A14" t="s">
        <v>269</v>
      </c>
      <c s="6" r="C14" t="n">
        <v>500000</v>
      </c>
      <c s="6" r="E14" t="n">
        <v>500000</v>
      </c>
    </row>
    <row r="15" spans="1:7">
      <c s="4" r="A15" t="s">
        <v>270</v>
      </c>
      <c s="7" r="C15" t="n">
        <v>2000000</v>
      </c>
      <c s="7" r="E15" t="n">
        <v>2000000</v>
      </c>
    </row>
    <row r="16" spans="1:7">
      <c s="4" r="A16" t="s">
        <v>277</v>
      </c>
    </row>
    <row r="17" spans="1:7">
      <c s="3" r="A17" t="s">
        <v>268</v>
      </c>
    </row>
    <row r="18" spans="1:7">
      <c s="4" r="A18" t="s">
        <v>278</v>
      </c>
      <c s="6" r="B18" t="n">
        <v>2000000</v>
      </c>
    </row>
    <row r="19" spans="1:7">
      <c s="4" r="A19" t="s">
        <v>279</v>
      </c>
    </row>
    <row r="20" spans="1:7">
      <c s="3" r="A20" t="s">
        <v>268</v>
      </c>
    </row>
    <row r="21" spans="1:7">
      <c s="4" r="A21" t="s">
        <v>278</v>
      </c>
      <c s="6" r="B21" t="n">
        <v>1500000</v>
      </c>
    </row>
    <row r="22" spans="1:7">
      <c s="4" r="A22" t="s">
        <v>280</v>
      </c>
    </row>
    <row r="23" spans="1:7">
      <c s="3" r="A23" t="s">
        <v>268</v>
      </c>
    </row>
    <row r="24" spans="1:7">
      <c s="4" r="A24" t="s">
        <v>278</v>
      </c>
      <c s="7" r="B24" t="n">
        <v>1000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81</v>
      </c>
      <c s="2" r="B1" t="s">
        <v>282</v>
      </c>
    </row>
    <row r="2" spans="1:2">
      <c s="3" r="A2" t="s">
        <v>124</v>
      </c>
    </row>
    <row r="3" spans="1:2">
      <c s="4" r="A3" t="s">
        <v>283</v>
      </c>
      <c s="7" r="B3" t="n">
        <v>2484722</v>
      </c>
    </row>
    <row r="4" spans="1:2">
      <c s="4" r="A4" t="s">
        <v>284</v>
      </c>
      <c s="6" r="B4" t="n">
        <v>500753</v>
      </c>
    </row>
    <row r="5" spans="1:2">
      <c s="4" r="A5" t="s">
        <v>285</v>
      </c>
      <c s="7" r="B5" t="n">
        <v>19839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56</v>
      </c>
      <c s="2" r="B1" t="s">
        <v>2</v>
      </c>
      <c s="2" r="C1" t="s">
        <v>25</v>
      </c>
    </row>
    <row r="2" spans="1:3">
      <c s="4" r="A2" t="s">
        <v>57</v>
      </c>
      <c s="8" r="B2" t="n">
        <v>0.001</v>
      </c>
      <c s="8" r="C2" t="n">
        <v>0.001</v>
      </c>
    </row>
    <row r="3" spans="1:3">
      <c s="4" r="A3" t="s">
        <v>58</v>
      </c>
      <c s="6" r="B3" t="n">
        <v>20000000</v>
      </c>
      <c s="6" r="C3" t="n">
        <v>20000000</v>
      </c>
    </row>
    <row r="4" spans="1:3">
      <c s="4" r="A4" t="s">
        <v>59</v>
      </c>
      <c s="8" r="B4" t="n">
        <v>0.001</v>
      </c>
      <c s="8" r="C4" t="n">
        <v>0.001</v>
      </c>
    </row>
    <row r="5" spans="1:3">
      <c s="4" r="A5" t="s">
        <v>60</v>
      </c>
      <c s="6" r="B5" t="n">
        <v>500000000</v>
      </c>
      <c s="6" r="C5" t="n">
        <v>500000000</v>
      </c>
    </row>
    <row r="6" spans="1:3">
      <c s="4" r="A6" t="s">
        <v>61</v>
      </c>
      <c s="6" r="B6" t="n">
        <v>41543655</v>
      </c>
      <c s="6" r="C6" t="n">
        <v>41543655</v>
      </c>
    </row>
    <row r="7" spans="1:3">
      <c s="4" r="A7" t="s">
        <v>62</v>
      </c>
      <c s="6" r="B7" t="n">
        <v>41543655</v>
      </c>
      <c s="6" r="C7" t="n">
        <v>41543655</v>
      </c>
    </row>
    <row r="8" spans="1:3">
      <c s="4" r="A8" t="s">
        <v>53</v>
      </c>
    </row>
    <row r="9" spans="1:3">
      <c s="4" r="A9" t="s">
        <v>57</v>
      </c>
      <c s="8" r="B9" t="n">
        <v>0.001</v>
      </c>
      <c s="8" r="C9" t="n">
        <v>0.001</v>
      </c>
    </row>
    <row r="10" spans="1:3">
      <c s="4" r="A10" t="s">
        <v>58</v>
      </c>
      <c s="6" r="B10" t="n">
        <v>3437500</v>
      </c>
      <c s="6" r="C10" t="n">
        <v>3437500</v>
      </c>
    </row>
    <row r="11" spans="1:3">
      <c s="4" r="A11" t="s">
        <v>63</v>
      </c>
      <c s="6" r="B11" t="n">
        <v>1276750</v>
      </c>
      <c s="6" r="C11" t="n">
        <v>1276750</v>
      </c>
    </row>
    <row r="12" spans="1:3">
      <c s="4" r="A12" t="s">
        <v>64</v>
      </c>
      <c s="6" r="B12" t="n">
        <v>1276750</v>
      </c>
      <c s="6" r="C12" t="n">
        <v>1276750</v>
      </c>
    </row>
    <row r="13" spans="1:3">
      <c s="4" r="A13" t="s">
        <v>65</v>
      </c>
      <c s="7" r="B13" t="n">
        <v>12767500</v>
      </c>
      <c s="7" r="C13" t="n">
        <v>12767500</v>
      </c>
    </row>
    <row r="14" spans="1:3">
      <c s="4" r="A14" t="s">
        <v>55</v>
      </c>
    </row>
    <row r="15" spans="1:3">
      <c s="4" r="A15" t="s">
        <v>57</v>
      </c>
      <c s="8" r="B15" t="n">
        <v>0.001</v>
      </c>
      <c s="8" r="C15" t="n">
        <v>0.001</v>
      </c>
    </row>
    <row r="16" spans="1:3">
      <c s="4" r="A16" t="s">
        <v>58</v>
      </c>
      <c s="6" r="B16" t="n">
        <v>11000000</v>
      </c>
      <c s="6" r="C16" t="n">
        <v>11000000</v>
      </c>
    </row>
    <row r="17" spans="1:3">
      <c s="4" r="A17" t="s">
        <v>63</v>
      </c>
      <c s="6" r="B17" t="n">
        <v>5307212</v>
      </c>
      <c s="6" r="C17" t="n">
        <v>5305852</v>
      </c>
    </row>
    <row r="18" spans="1:3">
      <c s="4" r="A18" t="s">
        <v>64</v>
      </c>
      <c s="6" r="B18" t="n">
        <v>5307212</v>
      </c>
      <c s="6" r="C18" t="n">
        <v>5305852</v>
      </c>
    </row>
    <row r="19" spans="1:3">
      <c s="4" r="A19" t="s">
        <v>65</v>
      </c>
      <c s="7" r="B19" t="n">
        <v>15921636</v>
      </c>
      <c s="7" r="C19" t="n">
        <v>159175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25</v>
      </c>
    </row>
    <row r="2" spans="1:3">
      <c s="3" r="A2" t="s">
        <v>127</v>
      </c>
    </row>
    <row r="3" spans="1:3">
      <c s="4" r="A3" t="s">
        <v>98</v>
      </c>
      <c s="7" r="B3" t="n">
        <v>8398</v>
      </c>
      <c s="7" r="C3" t="n">
        <v>15212</v>
      </c>
    </row>
    <row r="4" spans="1:3">
      <c s="4" r="A4" t="s">
        <v>287</v>
      </c>
      <c s="7" r="B4" t="n">
        <v>8398</v>
      </c>
      <c s="7" r="C4" t="n">
        <v>152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8</v>
      </c>
      <c s="2" r="B1" t="s">
        <v>67</v>
      </c>
      <c s="2" r="D1" t="s">
        <v>1</v>
      </c>
    </row>
    <row r="2" spans="1:5">
      <c s="2" r="B2" t="s">
        <v>2</v>
      </c>
      <c s="2" r="C2" t="s">
        <v>68</v>
      </c>
      <c s="2" r="D2" t="s">
        <v>2</v>
      </c>
      <c s="2" r="E2" t="s">
        <v>68</v>
      </c>
    </row>
    <row r="3" spans="1:5">
      <c s="3" r="A3" t="s">
        <v>289</v>
      </c>
    </row>
    <row r="4" spans="1:5">
      <c s="4" r="A4" t="s">
        <v>290</v>
      </c>
      <c s="7" r="B4" t="n">
        <v>32756</v>
      </c>
      <c s="7" r="C4" t="n">
        <v>47018</v>
      </c>
      <c s="7" r="D4" t="n">
        <v>51971</v>
      </c>
      <c s="7" r="E4" t="n">
        <v>95214</v>
      </c>
    </row>
    <row r="5" spans="1:5">
      <c s="3" r="A5" t="s">
        <v>291</v>
      </c>
    </row>
    <row r="6" spans="1:5">
      <c s="4" r="A6" t="s">
        <v>292</v>
      </c>
      <c s="6" r="B6" t="n">
        <v>7479</v>
      </c>
      <c s="6" r="C6" t="n">
        <v>6000</v>
      </c>
      <c s="6" r="D6" t="n">
        <v>13478</v>
      </c>
      <c s="6" r="E6" t="n">
        <v>15478</v>
      </c>
    </row>
    <row r="7" spans="1:5">
      <c s="4" r="A7" t="s">
        <v>80</v>
      </c>
      <c s="6" r="B7" t="n">
        <v>25277</v>
      </c>
      <c s="6" r="C7" t="n">
        <v>41018</v>
      </c>
      <c s="6" r="D7" t="n">
        <v>38493</v>
      </c>
      <c s="6" r="E7" t="n">
        <v>79736</v>
      </c>
    </row>
    <row r="8" spans="1:5">
      <c s="4" r="A8" t="s">
        <v>293</v>
      </c>
    </row>
    <row r="9" spans="1:5">
      <c s="3" r="A9" t="s">
        <v>289</v>
      </c>
    </row>
    <row r="10" spans="1:5">
      <c s="4" r="A10" t="s">
        <v>290</v>
      </c>
      <c s="6" r="B10" t="n">
        <v>2492</v>
      </c>
      <c s="6" r="C10" t="n">
        <v>4780</v>
      </c>
      <c s="6" r="D10" t="n">
        <v>5559</v>
      </c>
      <c s="6" r="E10" t="n">
        <v>8687</v>
      </c>
    </row>
    <row r="11" spans="1:5">
      <c s="4" r="A11" t="s">
        <v>294</v>
      </c>
    </row>
    <row r="12" spans="1:5">
      <c s="3" r="A12" t="s">
        <v>289</v>
      </c>
    </row>
    <row r="13" spans="1:5">
      <c s="4" r="A13" t="s">
        <v>290</v>
      </c>
      <c s="6" r="B13" t="n">
        <v>30264</v>
      </c>
      <c s="6" r="C13" t="n">
        <v>42238</v>
      </c>
      <c s="6" r="D13" t="n">
        <v>46412</v>
      </c>
      <c s="6" r="E13" t="n">
        <v>86527</v>
      </c>
    </row>
    <row r="14" spans="1:5">
      <c s="4" r="A14" t="s">
        <v>244</v>
      </c>
    </row>
    <row r="15" spans="1:5">
      <c s="3" r="A15" t="s">
        <v>291</v>
      </c>
    </row>
    <row r="16" spans="1:5">
      <c s="4" r="A16" t="s">
        <v>292</v>
      </c>
      <c s="7" r="B16" t="n">
        <v>7479</v>
      </c>
      <c s="7" r="C16" t="n">
        <v>6000</v>
      </c>
      <c s="7" r="D16" t="n">
        <v>13478</v>
      </c>
      <c s="7" r="E16" t="n">
        <v>1547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295</v>
      </c>
      <c s="2" r="B1" t="s">
        <v>1</v>
      </c>
    </row>
    <row r="2" spans="1:3">
      <c s="2" r="B2" t="s">
        <v>2</v>
      </c>
      <c s="2" r="C2" t="s">
        <v>25</v>
      </c>
    </row>
    <row r="3" spans="1:3">
      <c s="3" r="A3" t="s">
        <v>296</v>
      </c>
    </row>
    <row r="4" spans="1:3">
      <c s="4" r="A4" t="s">
        <v>297</v>
      </c>
      <c s="7" r="B4" t="n">
        <v>4738846</v>
      </c>
      <c s="7" r="C4" t="n">
        <v>4596136</v>
      </c>
    </row>
    <row r="5" spans="1:3">
      <c s="4" r="A5" t="s">
        <v>298</v>
      </c>
      <c s="6" r="B5" t="n">
        <v>-4101812</v>
      </c>
      <c s="6" r="C5" t="n">
        <v>-3848199</v>
      </c>
    </row>
    <row r="6" spans="1:3">
      <c s="4" r="A6" t="s">
        <v>33</v>
      </c>
      <c s="7" r="B6" t="n">
        <v>637034</v>
      </c>
      <c s="6" r="C6" t="n">
        <v>747937</v>
      </c>
    </row>
    <row r="7" spans="1:3">
      <c s="4" r="A7" t="s">
        <v>299</v>
      </c>
    </row>
    <row r="8" spans="1:3">
      <c s="3" r="A8" t="s">
        <v>296</v>
      </c>
    </row>
    <row r="9" spans="1:3">
      <c s="4" r="A9" t="s">
        <v>300</v>
      </c>
      <c s="4" r="B9" t="s">
        <v>301</v>
      </c>
    </row>
    <row r="10" spans="1:3">
      <c s="4" r="A10" t="s">
        <v>297</v>
      </c>
      <c s="7" r="B10" t="n">
        <v>4295637</v>
      </c>
      <c s="6" r="C10" t="n">
        <v>4152927</v>
      </c>
    </row>
    <row r="11" spans="1:3">
      <c s="4" r="A11" t="s">
        <v>302</v>
      </c>
    </row>
    <row r="12" spans="1:3">
      <c s="3" r="A12" t="s">
        <v>296</v>
      </c>
    </row>
    <row r="13" spans="1:3">
      <c s="4" r="A13" t="s">
        <v>300</v>
      </c>
      <c s="4" r="B13" t="s">
        <v>303</v>
      </c>
    </row>
    <row r="14" spans="1:3">
      <c s="4" r="A14" t="s">
        <v>297</v>
      </c>
      <c s="7" r="B14" t="n">
        <v>158732</v>
      </c>
      <c s="6" r="C14" t="n">
        <v>158732</v>
      </c>
    </row>
    <row r="15" spans="1:3">
      <c s="4" r="A15" t="s">
        <v>304</v>
      </c>
    </row>
    <row r="16" spans="1:3">
      <c s="3" r="A16" t="s">
        <v>296</v>
      </c>
    </row>
    <row r="17" spans="1:3">
      <c s="4" r="A17" t="s">
        <v>300</v>
      </c>
      <c s="4" r="B17" t="s">
        <v>305</v>
      </c>
    </row>
    <row r="18" spans="1:3">
      <c s="4" r="A18" t="s">
        <v>297</v>
      </c>
      <c s="7" r="B18" t="n">
        <v>189857</v>
      </c>
      <c s="6" r="C18" t="n">
        <v>189857</v>
      </c>
    </row>
    <row r="19" spans="1:3">
      <c s="4" r="A19" t="s">
        <v>306</v>
      </c>
    </row>
    <row r="20" spans="1:3">
      <c s="3" r="A20" t="s">
        <v>296</v>
      </c>
    </row>
    <row r="21" spans="1:3">
      <c s="4" r="A21" t="s">
        <v>300</v>
      </c>
      <c s="4" r="B21" t="s">
        <v>307</v>
      </c>
    </row>
    <row r="22" spans="1:3">
      <c s="4" r="A22" t="s">
        <v>297</v>
      </c>
      <c s="7" r="B22" t="n">
        <v>94620</v>
      </c>
      <c s="7" r="C22" t="n">
        <v>946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r="1" spans="1:5">
      <c s="1" r="A1" t="s">
        <v>308</v>
      </c>
      <c s="2" r="B1" t="s">
        <v>67</v>
      </c>
      <c s="2" r="D1" t="s">
        <v>1</v>
      </c>
    </row>
    <row r="2" spans="1:5">
      <c s="2" r="B2" t="s">
        <v>2</v>
      </c>
      <c s="2" r="C2" t="s">
        <v>68</v>
      </c>
      <c s="2" r="D2" t="s">
        <v>2</v>
      </c>
      <c s="2" r="E2" t="s">
        <v>68</v>
      </c>
    </row>
    <row r="3" spans="1:5">
      <c s="3" r="A3" t="s">
        <v>296</v>
      </c>
    </row>
    <row r="4" spans="1:5">
      <c s="4" r="A4" t="s">
        <v>309</v>
      </c>
      <c s="7" r="B4" t="n">
        <v>127979</v>
      </c>
      <c s="7" r="C4" t="n">
        <v>215780</v>
      </c>
      <c s="7" r="D4" t="n">
        <v>253614</v>
      </c>
      <c s="7" r="E4" t="n">
        <v>354908</v>
      </c>
    </row>
    <row r="5" spans="1:5">
      <c s="4" r="A5" t="s">
        <v>71</v>
      </c>
    </row>
    <row r="6" spans="1:5">
      <c s="3" r="A6" t="s">
        <v>296</v>
      </c>
    </row>
    <row r="7" spans="1:5">
      <c s="4" r="A7" t="s">
        <v>309</v>
      </c>
      <c s="6" r="B7" t="n">
        <v>96093</v>
      </c>
      <c s="6" r="C7" t="n">
        <v>193903</v>
      </c>
      <c s="6" r="D7" t="n">
        <v>196307</v>
      </c>
      <c s="6" r="E7" t="n">
        <v>290361</v>
      </c>
    </row>
    <row r="8" spans="1:5">
      <c s="4" r="A8" t="s">
        <v>310</v>
      </c>
    </row>
    <row r="9" spans="1:5">
      <c s="3" r="A9" t="s">
        <v>296</v>
      </c>
    </row>
    <row r="10" spans="1:5">
      <c s="4" r="A10" t="s">
        <v>309</v>
      </c>
      <c s="7" r="B10" t="n">
        <v>31886</v>
      </c>
      <c s="7" r="C10" t="n">
        <v>21877</v>
      </c>
      <c s="7" r="D10" t="n">
        <v>57307</v>
      </c>
      <c s="7" r="E10" t="n">
        <v>6454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8"/>
    <col customWidth="1" max="2" min="2" width="27"/>
    <col customWidth="1" max="3" min="3" width="27"/>
    <col customWidth="1" max="4" min="4" width="28"/>
    <col customWidth="1" max="5" min="5" width="28"/>
    <col customWidth="1" max="6" min="6" width="27"/>
    <col customWidth="1" max="7" min="7" width="27"/>
  </cols>
  <sheetData>
    <row r="1" spans="1:7">
      <c s="1" r="A1" t="s">
        <v>311</v>
      </c>
      <c s="2" r="B1" t="s">
        <v>312</v>
      </c>
      <c s="2" r="C1" t="s">
        <v>313</v>
      </c>
      <c s="2" r="D1" t="s">
        <v>314</v>
      </c>
      <c s="2" r="E1" t="s">
        <v>315</v>
      </c>
      <c s="2" r="F1" t="s">
        <v>316</v>
      </c>
      <c s="2" r="G1" t="s">
        <v>317</v>
      </c>
    </row>
    <row r="2" spans="1:7">
      <c s="3" r="A2" t="s">
        <v>318</v>
      </c>
    </row>
    <row r="3" spans="1:7">
      <c s="4" r="A3" t="s">
        <v>319</v>
      </c>
      <c s="6" r="F3" t="n">
        <v>2</v>
      </c>
      <c s="6" r="G3" t="n">
        <v>2</v>
      </c>
    </row>
    <row r="4" spans="1:7">
      <c s="4" r="A4" t="s">
        <v>320</v>
      </c>
      <c s="4" r="B4" t="s">
        <v>321</v>
      </c>
      <c s="4" r="C4" t="s">
        <v>321</v>
      </c>
      <c s="4" r="D4" t="s">
        <v>322</v>
      </c>
      <c s="4" r="E4" t="s">
        <v>323</v>
      </c>
    </row>
    <row r="5" spans="1:7">
      <c s="4" r="A5" t="s">
        <v>324</v>
      </c>
      <c s="6" r="B5" t="n">
        <v>11</v>
      </c>
      <c s="6" r="C5" t="n">
        <v>11</v>
      </c>
      <c s="6" r="D5" t="n">
        <v>11</v>
      </c>
      <c s="6" r="E5" t="n">
        <v>11</v>
      </c>
    </row>
    <row r="6" spans="1:7">
      <c s="4" r="A6" t="s">
        <v>325</v>
      </c>
      <c s="4" r="B6" t="s">
        <v>326</v>
      </c>
      <c s="4" r="C6" t="s">
        <v>326</v>
      </c>
      <c s="4" r="D6" t="s">
        <v>326</v>
      </c>
      <c s="4" r="E6" t="s">
        <v>326</v>
      </c>
    </row>
    <row r="7" spans="1:7">
      <c s="4" r="A7" t="s">
        <v>327</v>
      </c>
      <c s="7" r="B7" t="n">
        <v>4358</v>
      </c>
      <c s="7" r="C7" t="n">
        <v>4396</v>
      </c>
      <c s="7" r="D7" t="n">
        <v>7456</v>
      </c>
      <c s="7" r="E7" t="n">
        <v>7566</v>
      </c>
    </row>
    <row r="8" spans="1:7">
      <c s="4" r="A8" t="s">
        <v>328</v>
      </c>
      <c s="4" r="B8" t="s">
        <v>329</v>
      </c>
      <c s="4" r="C8" t="s">
        <v>330</v>
      </c>
      <c s="4" r="D8" t="s">
        <v>331</v>
      </c>
      <c s="4" r="E8" t="s">
        <v>332</v>
      </c>
    </row>
    <row r="9" spans="1:7">
      <c s="4" r="A9" t="s">
        <v>333</v>
      </c>
      <c s="4" r="B9" t="s">
        <v>334</v>
      </c>
      <c s="4" r="C9" t="s">
        <v>335</v>
      </c>
      <c s="4" r="D9" t="s">
        <v>336</v>
      </c>
      <c s="4" r="E9" t="s">
        <v>3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38</v>
      </c>
      <c s="2" r="B1" t="s">
        <v>266</v>
      </c>
      <c s="2" r="D1" t="s">
        <v>1</v>
      </c>
    </row>
    <row r="2" spans="1:6">
      <c s="2" r="B2" t="s">
        <v>339</v>
      </c>
      <c s="2" r="C2" t="s">
        <v>340</v>
      </c>
      <c s="2" r="D2" t="s">
        <v>2</v>
      </c>
      <c s="2" r="E2" t="s">
        <v>68</v>
      </c>
      <c s="2" r="F2" t="s">
        <v>341</v>
      </c>
    </row>
    <row r="3" spans="1:6">
      <c s="3" r="A3" t="s">
        <v>342</v>
      </c>
    </row>
    <row r="4" spans="1:6">
      <c s="4" r="A4" t="s">
        <v>343</v>
      </c>
      <c s="7" r="D4" t="n">
        <v>45345</v>
      </c>
      <c s="7" r="E4" t="n">
        <v>453754</v>
      </c>
    </row>
    <row r="5" spans="1:6">
      <c s="4" r="A5" t="s">
        <v>344</v>
      </c>
    </row>
    <row r="6" spans="1:6">
      <c s="3" r="A6" t="s">
        <v>342</v>
      </c>
    </row>
    <row r="7" spans="1:6">
      <c s="4" r="A7" t="s">
        <v>345</v>
      </c>
      <c s="7" r="C7" t="n">
        <v>1000000</v>
      </c>
      <c s="7" r="F7" t="n">
        <v>1000000</v>
      </c>
    </row>
    <row r="8" spans="1:6">
      <c s="4" r="A8" t="s">
        <v>346</v>
      </c>
      <c s="4" r="C8" t="s">
        <v>347</v>
      </c>
    </row>
    <row r="9" spans="1:6">
      <c s="4" r="A9" t="s">
        <v>348</v>
      </c>
      <c s="7" r="C9" t="n">
        <v>1000000</v>
      </c>
    </row>
    <row r="10" spans="1:6">
      <c s="4" r="A10" t="s">
        <v>343</v>
      </c>
      <c s="7" r="B10" t="n">
        <v>1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49</v>
      </c>
      <c s="2" r="B1" t="s">
        <v>350</v>
      </c>
      <c s="2" r="C1" t="s">
        <v>339</v>
      </c>
      <c s="2" r="D1" t="s">
        <v>351</v>
      </c>
      <c s="2" r="E1" t="s">
        <v>68</v>
      </c>
      <c s="2" r="F1" t="s">
        <v>2</v>
      </c>
    </row>
    <row r="2" spans="1:6">
      <c s="3" r="A2" t="s">
        <v>342</v>
      </c>
    </row>
    <row r="3" spans="1:6">
      <c s="4" r="A3" t="s">
        <v>352</v>
      </c>
      <c s="7" r="E3" t="n">
        <v>500000</v>
      </c>
    </row>
    <row r="4" spans="1:6">
      <c s="4" r="A4" t="s">
        <v>55</v>
      </c>
    </row>
    <row r="5" spans="1:6">
      <c s="3" r="A5" t="s">
        <v>342</v>
      </c>
    </row>
    <row r="6" spans="1:6">
      <c s="4" r="A6" t="s">
        <v>353</v>
      </c>
      <c s="6" r="B6" t="n">
        <v>1360</v>
      </c>
    </row>
    <row r="7" spans="1:6">
      <c s="4" r="A7" t="s">
        <v>354</v>
      </c>
      <c s="6" r="B7" t="n">
        <v>13600</v>
      </c>
    </row>
    <row r="8" spans="1:6">
      <c s="4" r="A8" t="s">
        <v>355</v>
      </c>
      <c s="9" r="B8" t="n">
        <v>0.15</v>
      </c>
      <c s="9" r="F8" t="n">
        <v>0.15</v>
      </c>
    </row>
    <row r="9" spans="1:6">
      <c s="4" r="A9" t="s">
        <v>356</v>
      </c>
    </row>
    <row r="10" spans="1:6">
      <c s="3" r="A10" t="s">
        <v>342</v>
      </c>
    </row>
    <row r="11" spans="1:6">
      <c s="4" r="A11" t="s">
        <v>352</v>
      </c>
      <c s="7" r="D11" t="n">
        <v>500000</v>
      </c>
    </row>
    <row r="12" spans="1:6">
      <c s="4" r="A12" t="s">
        <v>357</v>
      </c>
    </row>
    <row r="13" spans="1:6">
      <c s="3" r="A13" t="s">
        <v>342</v>
      </c>
    </row>
    <row r="14" spans="1:6">
      <c s="4" r="A14" t="s">
        <v>358</v>
      </c>
      <c s="6" r="C14" t="n">
        <v>10</v>
      </c>
    </row>
    <row r="15" spans="1:6">
      <c s="4" r="A15" t="s">
        <v>355</v>
      </c>
      <c s="9" r="C15" t="n">
        <v>0.15</v>
      </c>
    </row>
    <row r="16" spans="1:6">
      <c s="4" r="A16" t="s">
        <v>359</v>
      </c>
    </row>
    <row r="17" spans="1:6">
      <c s="3" r="A17" t="s">
        <v>342</v>
      </c>
    </row>
    <row r="18" spans="1:6">
      <c s="4" r="A18" t="s">
        <v>353</v>
      </c>
      <c s="6" r="C18" t="n">
        <v>1500000</v>
      </c>
    </row>
    <row r="19" spans="1:6">
      <c s="4" r="A19" t="s">
        <v>360</v>
      </c>
    </row>
    <row r="20" spans="1:6">
      <c s="3" r="A20" t="s">
        <v>342</v>
      </c>
    </row>
    <row r="21" spans="1:6">
      <c s="4" r="A21" t="s">
        <v>358</v>
      </c>
      <c s="6" r="C21" t="n">
        <v>1</v>
      </c>
    </row>
    <row r="22" spans="1:6">
      <c s="4" r="A22" t="s">
        <v>361</v>
      </c>
    </row>
    <row r="23" spans="1:6">
      <c s="3" r="A23" t="s">
        <v>342</v>
      </c>
    </row>
    <row r="24" spans="1:6">
      <c s="4" r="A24" t="s">
        <v>354</v>
      </c>
      <c s="6" r="C24" t="n">
        <v>11631410</v>
      </c>
    </row>
    <row r="25" spans="1:6">
      <c s="4" r="A25" t="s">
        <v>362</v>
      </c>
    </row>
    <row r="26" spans="1:6">
      <c s="3" r="A26" t="s">
        <v>342</v>
      </c>
    </row>
    <row r="27" spans="1:6">
      <c s="4" r="A27" t="s">
        <v>353</v>
      </c>
      <c s="6" r="C27" t="n">
        <v>150000</v>
      </c>
    </row>
    <row r="28" spans="1:6">
      <c s="4" r="A28" t="s">
        <v>363</v>
      </c>
    </row>
    <row r="29" spans="1:6">
      <c s="3" r="A29" t="s">
        <v>342</v>
      </c>
    </row>
    <row r="30" spans="1:6">
      <c s="4" r="A30" t="s">
        <v>353</v>
      </c>
      <c s="6" r="C30" t="n">
        <v>6964750</v>
      </c>
    </row>
    <row r="31" spans="1:6">
      <c s="4" r="A31" t="s">
        <v>364</v>
      </c>
    </row>
    <row r="32" spans="1:6">
      <c s="3" r="A32" t="s">
        <v>342</v>
      </c>
    </row>
    <row r="33" spans="1:6">
      <c s="4" r="A33" t="s">
        <v>353</v>
      </c>
      <c s="6" r="C33" t="n">
        <v>696475</v>
      </c>
    </row>
    <row r="34" spans="1:6">
      <c s="4" r="A34" t="s">
        <v>365</v>
      </c>
    </row>
    <row r="35" spans="1:6">
      <c s="3" r="A35" t="s">
        <v>342</v>
      </c>
    </row>
    <row r="36" spans="1:6">
      <c s="4" r="A36" t="s">
        <v>366</v>
      </c>
      <c s="7" r="C36" t="n">
        <v>3</v>
      </c>
    </row>
    <row r="37" spans="1:6">
      <c s="4" r="A37" t="s">
        <v>367</v>
      </c>
    </row>
    <row r="38" spans="1:6">
      <c s="3" r="A38" t="s">
        <v>342</v>
      </c>
    </row>
    <row r="39" spans="1:6">
      <c s="4" r="A39" t="s">
        <v>353</v>
      </c>
      <c s="6" r="C39" t="n">
        <v>1163141</v>
      </c>
    </row>
    <row r="40" spans="1:6">
      <c s="4" r="A40" t="s">
        <v>368</v>
      </c>
      <c s="7" r="C40" t="n">
        <v>3489423</v>
      </c>
    </row>
    <row r="41" spans="1:6">
      <c s="4" r="A41" t="s">
        <v>369</v>
      </c>
    </row>
    <row r="42" spans="1:6">
      <c s="3" r="A42" t="s">
        <v>342</v>
      </c>
    </row>
    <row r="43" spans="1:6">
      <c s="4" r="A43" t="s">
        <v>353</v>
      </c>
      <c s="6" r="C43" t="n">
        <v>1666660</v>
      </c>
    </row>
    <row r="44" spans="1:6">
      <c s="4" r="A44" t="s">
        <v>370</v>
      </c>
    </row>
    <row r="45" spans="1:6">
      <c s="3" r="A45" t="s">
        <v>342</v>
      </c>
    </row>
    <row r="46" spans="1:6">
      <c s="4" r="A46" t="s">
        <v>353</v>
      </c>
      <c s="6" r="C46" t="n">
        <v>166666</v>
      </c>
    </row>
    <row r="47" spans="1:6">
      <c s="4" r="A47" t="s">
        <v>371</v>
      </c>
    </row>
    <row r="48" spans="1:6">
      <c s="3" r="A48" t="s">
        <v>342</v>
      </c>
    </row>
    <row r="49" spans="1:6">
      <c s="4" r="A49" t="s">
        <v>353</v>
      </c>
      <c s="6" r="C49" t="n">
        <v>1500000</v>
      </c>
    </row>
    <row r="50" spans="1:6">
      <c s="4" r="A50" t="s">
        <v>372</v>
      </c>
    </row>
    <row r="51" spans="1:6">
      <c s="3" r="A51" t="s">
        <v>342</v>
      </c>
    </row>
    <row r="52" spans="1:6">
      <c s="4" r="A52" t="s">
        <v>353</v>
      </c>
      <c s="6" r="C52" t="n">
        <v>1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5</v>
      </c>
    </row>
    <row r="2" spans="1:3">
      <c s="3" r="A2" t="s">
        <v>204</v>
      </c>
    </row>
    <row r="3" spans="1:3">
      <c s="4" r="A3" t="s">
        <v>374</v>
      </c>
      <c s="6" r="B3" t="n">
        <v>258374550</v>
      </c>
      <c s="6" r="C3" t="n">
        <v>218333750</v>
      </c>
    </row>
    <row r="4" spans="1:3">
      <c s="4" r="A4" t="s">
        <v>375</v>
      </c>
    </row>
    <row r="5" spans="1:3">
      <c s="3" r="A5" t="s">
        <v>204</v>
      </c>
    </row>
    <row r="6" spans="1:3">
      <c s="4" r="A6" t="s">
        <v>374</v>
      </c>
      <c s="6" r="B6" t="n">
        <v>4000000</v>
      </c>
      <c s="6" r="C6" t="n">
        <v>2975000</v>
      </c>
    </row>
    <row r="7" spans="1:3">
      <c s="4" r="A7" t="s">
        <v>376</v>
      </c>
    </row>
    <row r="8" spans="1:3">
      <c s="3" r="A8" t="s">
        <v>204</v>
      </c>
    </row>
    <row r="9" spans="1:3">
      <c s="4" r="A9" t="s">
        <v>374</v>
      </c>
      <c s="6" r="B9" t="n">
        <v>24996980</v>
      </c>
      <c s="6" r="C9" t="n">
        <v>26021980</v>
      </c>
    </row>
    <row r="10" spans="1:3">
      <c s="4" r="A10" t="s">
        <v>377</v>
      </c>
    </row>
    <row r="11" spans="1:3">
      <c s="3" r="A11" t="s">
        <v>204</v>
      </c>
    </row>
    <row r="12" spans="1:3">
      <c s="4" r="A12" t="s">
        <v>374</v>
      </c>
      <c s="6" r="B12" t="n">
        <v>25098330</v>
      </c>
      <c s="6" r="C12" t="n">
        <v>25084730</v>
      </c>
    </row>
    <row r="13" spans="1:3">
      <c s="4" r="A13" t="s">
        <v>378</v>
      </c>
    </row>
    <row r="14" spans="1:3">
      <c s="3" r="A14" t="s">
        <v>204</v>
      </c>
    </row>
    <row r="15" spans="1:3">
      <c s="4" r="A15" t="s">
        <v>374</v>
      </c>
      <c s="6" r="B15" t="n">
        <v>25535000</v>
      </c>
      <c s="6" r="C15" t="n">
        <v>25535000</v>
      </c>
    </row>
    <row r="16" spans="1:3">
      <c s="4" r="A16" t="s">
        <v>379</v>
      </c>
    </row>
    <row r="17" spans="1:3">
      <c s="3" r="A17" t="s">
        <v>204</v>
      </c>
    </row>
    <row r="18" spans="1:3">
      <c s="4" r="A18" t="s">
        <v>374</v>
      </c>
      <c s="6" r="B18" t="n">
        <v>7600000</v>
      </c>
      <c s="6" r="C18" t="n">
        <v>7600000</v>
      </c>
    </row>
    <row r="19" spans="1:3">
      <c s="4" r="A19" t="s">
        <v>380</v>
      </c>
    </row>
    <row r="20" spans="1:3">
      <c s="3" r="A20" t="s">
        <v>204</v>
      </c>
    </row>
    <row r="21" spans="1:3">
      <c s="4" r="A21" t="s">
        <v>374</v>
      </c>
      <c s="6" r="B21" t="n">
        <v>106144240</v>
      </c>
      <c s="6" r="C21" t="n">
        <v>106117040</v>
      </c>
    </row>
    <row r="22" spans="1:3">
      <c s="4" r="A22" t="s">
        <v>381</v>
      </c>
    </row>
    <row r="23" spans="1:3">
      <c s="3" r="A23" t="s">
        <v>204</v>
      </c>
    </row>
    <row r="24" spans="1:3">
      <c s="4" r="A24" t="s">
        <v>374</v>
      </c>
      <c s="6" r="B24" t="n">
        <v>65000000</v>
      </c>
      <c s="6" r="C24" t="n">
        <v>25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s="1" r="A1" t="s">
        <v>382</v>
      </c>
      <c s="2" r="C1" t="s">
        <v>1</v>
      </c>
      <c s="2" r="D1" t="s">
        <v>229</v>
      </c>
    </row>
    <row r="2" spans="1:4">
      <c s="2" r="C2" t="s">
        <v>2</v>
      </c>
      <c s="2" r="D2" t="s">
        <v>25</v>
      </c>
    </row>
    <row r="3" spans="1:4">
      <c s="3" r="A3" t="s">
        <v>383</v>
      </c>
    </row>
    <row r="4" spans="1:4">
      <c s="4" r="A4" t="s">
        <v>384</v>
      </c>
      <c s="6" r="C4" t="n">
        <v>2975000</v>
      </c>
    </row>
    <row r="5" spans="1:4">
      <c s="4" r="A5" t="s">
        <v>385</v>
      </c>
      <c s="6" r="C5" t="n">
        <v>1500000</v>
      </c>
    </row>
    <row r="6" spans="1:4">
      <c s="4" r="A6" t="s">
        <v>386</v>
      </c>
      <c s="4" r="C6" t="s">
        <v>84</v>
      </c>
    </row>
    <row r="7" spans="1:4">
      <c s="4" r="A7" t="s">
        <v>387</v>
      </c>
      <c s="6" r="C7" t="n">
        <v>-475000</v>
      </c>
    </row>
    <row r="8" spans="1:4">
      <c s="4" r="A8" t="s">
        <v>388</v>
      </c>
      <c s="6" r="C8" t="n">
        <v>4000000</v>
      </c>
      <c s="6" r="D8" t="n">
        <v>2975000</v>
      </c>
    </row>
    <row r="9" spans="1:4">
      <c s="4" r="A9" t="s">
        <v>389</v>
      </c>
      <c s="6" r="C9" t="n">
        <v>791666</v>
      </c>
    </row>
    <row r="10" spans="1:4">
      <c s="3" r="A10" t="s">
        <v>390</v>
      </c>
    </row>
    <row r="11" spans="1:4">
      <c s="4" r="A11" t="s">
        <v>384</v>
      </c>
      <c s="9" r="C11" t="n">
        <v>0.9</v>
      </c>
    </row>
    <row r="12" spans="1:4">
      <c s="4" r="A12" t="s">
        <v>385</v>
      </c>
      <c s="10" r="C12" t="n">
        <v>0.1</v>
      </c>
    </row>
    <row r="13" spans="1:4">
      <c s="4" r="A13" t="s">
        <v>386</v>
      </c>
      <c s="4" r="C13" t="s">
        <v>84</v>
      </c>
    </row>
    <row r="14" spans="1:4">
      <c s="4" r="A14" t="s">
        <v>387</v>
      </c>
      <c s="11" r="C14" t="n">
        <v>3.58</v>
      </c>
    </row>
    <row r="15" spans="1:4">
      <c s="4" r="A15" t="s">
        <v>388</v>
      </c>
      <c s="11" r="C15" t="n">
        <v>0.1</v>
      </c>
      <c s="9" r="D15" t="n">
        <v>0.9</v>
      </c>
    </row>
    <row r="16" spans="1:4">
      <c s="4" r="A16" t="s">
        <v>389</v>
      </c>
      <c s="11" r="C16" t="n">
        <v>0.1</v>
      </c>
    </row>
    <row r="17" spans="1:4">
      <c s="3" r="A17" t="s">
        <v>391</v>
      </c>
    </row>
    <row r="18" spans="1:4">
      <c s="4" r="A18" t="s">
        <v>384</v>
      </c>
      <c s="11" r="C18" t="n">
        <v>0.54</v>
      </c>
    </row>
    <row r="19" spans="1:4">
      <c s="4" r="A19" t="s">
        <v>385</v>
      </c>
      <c s="11" r="C19" t="n">
        <v>0.04</v>
      </c>
    </row>
    <row r="20" spans="1:4">
      <c s="4" r="A20" t="s">
        <v>386</v>
      </c>
      <c s="4" r="C20" t="s">
        <v>84</v>
      </c>
    </row>
    <row r="21" spans="1:4">
      <c s="4" r="A21" t="s">
        <v>387</v>
      </c>
      <c s="11" r="C21" t="n">
        <v>2.94</v>
      </c>
    </row>
    <row r="22" spans="1:4">
      <c s="4" r="A22" t="s">
        <v>388</v>
      </c>
      <c s="11" r="C22" t="n">
        <v>0.06</v>
      </c>
      <c s="9" r="D22" t="n">
        <v>0.54</v>
      </c>
    </row>
    <row r="23" spans="1:4">
      <c s="4" r="A23" t="s">
        <v>389</v>
      </c>
      <c s="9" r="C23" t="n">
        <v>0.1</v>
      </c>
    </row>
    <row r="24" spans="1:4">
      <c s="4" r="A24" t="s">
        <v>392</v>
      </c>
      <c s="4" r="D24" t="s">
        <v>393</v>
      </c>
    </row>
    <row r="25" spans="1:4">
      <c s="4" r="A25" t="s">
        <v>394</v>
      </c>
      <c s="4" r="C25" t="s">
        <v>395</v>
      </c>
    </row>
    <row r="26" spans="1:4">
      <c s="4" r="A26" t="s">
        <v>396</v>
      </c>
      <c s="4" r="B26" t="s">
        <v>397</v>
      </c>
      <c s="4" r="C26" t="s">
        <v>84</v>
      </c>
    </row>
    <row r="27" spans="1:4">
      <c s="4" r="A27" t="s">
        <v>398</v>
      </c>
      <c s="4" r="B27" t="s">
        <v>397</v>
      </c>
      <c s="4" r="C27" t="s">
        <v>84</v>
      </c>
    </row>
    <row r="28" spans="1:4">
      <c r="A28" t="n"/>
    </row>
    <row r="29" spans="1:4">
      <c s="4" r="A29" t="s">
        <v>397</v>
      </c>
      <c s="4" r="B29" t="s">
        <v>399</v>
      </c>
    </row>
  </sheetData>
  <mergeCells count="3">
    <mergeCell ref="A1:B2"/>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s="1" r="A1" t="s">
        <v>400</v>
      </c>
      <c s="2" r="B1" t="s">
        <v>401</v>
      </c>
    </row>
    <row r="2" spans="1:2">
      <c s="3" r="A2" t="s">
        <v>139</v>
      </c>
    </row>
    <row r="3" spans="1:2">
      <c s="4" r="A3" t="s">
        <v>402</v>
      </c>
      <c s="8" r="B3" t="n">
        <v>0.0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4439300</v>
      </c>
      <c s="7" r="C4" t="n">
        <v>5588153</v>
      </c>
      <c s="7" r="D4" t="n">
        <v>11236571</v>
      </c>
      <c s="7" r="E4" t="n">
        <v>9320926</v>
      </c>
    </row>
    <row r="5" spans="1:5">
      <c s="4" r="A5" t="s">
        <v>71</v>
      </c>
      <c s="6" r="B5" t="n">
        <v>4662055</v>
      </c>
      <c s="6" r="C5" t="n">
        <v>5600260</v>
      </c>
      <c s="6" r="D5" t="n">
        <v>10241625</v>
      </c>
      <c s="6" r="E5" t="n">
        <v>11015370</v>
      </c>
    </row>
    <row r="6" spans="1:5">
      <c s="4" r="A6" t="s">
        <v>72</v>
      </c>
      <c s="6" r="B6" t="n">
        <v>-222755</v>
      </c>
      <c s="6" r="C6" t="n">
        <v>-12107</v>
      </c>
      <c s="6" r="D6" t="n">
        <v>994946</v>
      </c>
      <c s="6" r="E6" t="n">
        <v>-1694444</v>
      </c>
    </row>
    <row r="7" spans="1:5">
      <c s="4" r="A7" t="s">
        <v>73</v>
      </c>
      <c s="6" r="B7" t="n">
        <v>1275945</v>
      </c>
      <c s="6" r="C7" t="n">
        <v>1486009</v>
      </c>
      <c s="6" r="D7" t="n">
        <v>2906080</v>
      </c>
      <c s="6" r="E7" t="n">
        <v>3035492</v>
      </c>
    </row>
    <row r="8" spans="1:5">
      <c s="4" r="A8" t="s">
        <v>74</v>
      </c>
      <c s="6" r="B8" t="n">
        <v>-1498700</v>
      </c>
      <c s="6" r="C8" t="n">
        <v>-1498116</v>
      </c>
      <c s="6" r="D8" t="n">
        <v>-1911134</v>
      </c>
      <c s="6" r="E8" t="n">
        <v>-4729936</v>
      </c>
    </row>
    <row r="9" spans="1:5">
      <c s="3" r="A9" t="s">
        <v>75</v>
      </c>
    </row>
    <row r="10" spans="1:5">
      <c s="4" r="A10" t="s">
        <v>76</v>
      </c>
      <c s="6" r="C10" t="n">
        <v>20669</v>
      </c>
      <c s="6" r="E10" t="n">
        <v>20669</v>
      </c>
    </row>
    <row r="11" spans="1:5">
      <c s="4" r="A11" t="s">
        <v>77</v>
      </c>
      <c s="6" r="B11" t="n">
        <v>-6481</v>
      </c>
      <c s="6" r="C11" t="n">
        <v>-52770</v>
      </c>
      <c s="6" r="D11" t="n">
        <v>-10459</v>
      </c>
      <c s="6" r="E11" t="n">
        <v>-81196</v>
      </c>
    </row>
    <row r="12" spans="1:5">
      <c s="4" r="A12" t="s">
        <v>78</v>
      </c>
      <c s="6" r="B12" t="n">
        <v>-6481</v>
      </c>
      <c s="6" r="C12" t="n">
        <v>-32101</v>
      </c>
      <c s="6" r="D12" t="n">
        <v>-10459</v>
      </c>
      <c s="6" r="E12" t="n">
        <v>-60527</v>
      </c>
    </row>
    <row r="13" spans="1:5">
      <c s="4" r="A13" t="s">
        <v>79</v>
      </c>
      <c s="6" r="B13" t="n">
        <v>-1505181</v>
      </c>
      <c s="6" r="C13" t="n">
        <v>-1530217</v>
      </c>
      <c s="6" r="D13" t="n">
        <v>-1921593</v>
      </c>
      <c s="6" r="E13" t="n">
        <v>-4790463</v>
      </c>
    </row>
    <row r="14" spans="1:5">
      <c s="4" r="A14" t="s">
        <v>80</v>
      </c>
      <c s="6" r="B14" t="n">
        <v>25277</v>
      </c>
      <c s="6" r="C14" t="n">
        <v>41018</v>
      </c>
      <c s="6" r="D14" t="n">
        <v>38493</v>
      </c>
      <c s="6" r="E14" t="n">
        <v>79736</v>
      </c>
    </row>
    <row r="15" spans="1:5">
      <c s="4" r="A15" t="s">
        <v>81</v>
      </c>
      <c s="7" r="B15" t="n">
        <v>-1479904</v>
      </c>
      <c s="7" r="C15" t="n">
        <v>-1489199</v>
      </c>
      <c s="7" r="D15" t="n">
        <v>-1883100</v>
      </c>
      <c s="7" r="E15" t="n">
        <v>-4710727</v>
      </c>
    </row>
    <row r="16" spans="1:5">
      <c s="3" r="A16" t="s">
        <v>82</v>
      </c>
    </row>
    <row r="17" spans="1:5">
      <c s="4" r="A17" t="s">
        <v>83</v>
      </c>
      <c s="9" r="B17" t="n">
        <v>-0.04</v>
      </c>
      <c s="9" r="C17" t="n">
        <v>-0.04</v>
      </c>
      <c s="9" r="D17" t="n">
        <v>-0.05</v>
      </c>
      <c s="9" r="E17" t="n">
        <v>-0.11</v>
      </c>
    </row>
    <row r="18" spans="1:5">
      <c s="4" r="A18" t="s">
        <v>80</v>
      </c>
      <c s="4" r="B18" t="s">
        <v>84</v>
      </c>
      <c s="4" r="C18" t="s">
        <v>84</v>
      </c>
      <c s="4" r="D18" t="s">
        <v>84</v>
      </c>
      <c s="4" r="E18" t="s">
        <v>84</v>
      </c>
    </row>
    <row r="19" spans="1:5">
      <c s="4" r="A19" t="s">
        <v>85</v>
      </c>
      <c s="9" r="B19" t="n">
        <v>-0.04</v>
      </c>
      <c s="9" r="C19" t="n">
        <v>-0.04</v>
      </c>
      <c s="9" r="D19" t="n">
        <v>-0.05</v>
      </c>
      <c s="9" r="E19" t="n">
        <v>-0.11</v>
      </c>
    </row>
    <row r="20" spans="1:5">
      <c s="4" r="A20" t="s">
        <v>86</v>
      </c>
      <c s="6" r="B20" t="n">
        <v>41543655</v>
      </c>
      <c s="6" r="C20" t="n">
        <v>41543655</v>
      </c>
      <c s="6" r="D20" t="n">
        <v>41543655</v>
      </c>
      <c s="6" r="E20" t="n">
        <v>41543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s="1" r="A1" t="s">
        <v>403</v>
      </c>
      <c s="2" r="B1" t="s">
        <v>1</v>
      </c>
      <c s="2" r="C1" t="s">
        <v>229</v>
      </c>
    </row>
    <row r="2" spans="1:3">
      <c s="2" r="B2" t="s">
        <v>2</v>
      </c>
      <c s="2" r="C2" t="s">
        <v>25</v>
      </c>
    </row>
    <row r="3" spans="1:3">
      <c s="3" r="A3" t="s">
        <v>204</v>
      </c>
    </row>
    <row r="4" spans="1:3">
      <c s="4" r="A4" t="s">
        <v>404</v>
      </c>
      <c s="9" r="B4" t="n">
        <v>0.1</v>
      </c>
      <c s="9" r="C4" t="n">
        <v>0.9</v>
      </c>
    </row>
    <row r="5" spans="1:3">
      <c s="4" r="A5" t="s">
        <v>405</v>
      </c>
      <c s="6" r="B5" t="n">
        <v>4000000</v>
      </c>
      <c s="6" r="C5" t="n">
        <v>2975000</v>
      </c>
    </row>
    <row r="6" spans="1:3">
      <c s="4" r="A6" t="s">
        <v>406</v>
      </c>
      <c s="4" r="C6" t="s">
        <v>393</v>
      </c>
    </row>
    <row r="7" spans="1:3">
      <c s="4" r="A7" t="s">
        <v>407</v>
      </c>
      <c s="6" r="B7" t="n">
        <v>791666</v>
      </c>
    </row>
    <row r="8" spans="1:3">
      <c s="4" r="A8" t="s">
        <v>408</v>
      </c>
      <c s="9" r="B8" t="n">
        <v>0.1</v>
      </c>
    </row>
    <row r="9" spans="1:3">
      <c s="4" r="A9" t="s">
        <v>409</v>
      </c>
    </row>
    <row r="10" spans="1:3">
      <c s="3" r="A10" t="s">
        <v>204</v>
      </c>
    </row>
    <row r="11" spans="1:3">
      <c s="4" r="A11" t="s">
        <v>404</v>
      </c>
      <c s="8" r="B11" t="n">
        <v>0.1</v>
      </c>
    </row>
    <row r="12" spans="1:3">
      <c s="4" r="A12" t="s">
        <v>405</v>
      </c>
      <c s="6" r="B12" t="n">
        <v>4000000</v>
      </c>
    </row>
    <row r="13" spans="1:3">
      <c s="4" r="A13" t="s">
        <v>406</v>
      </c>
      <c s="4" r="B13" t="s">
        <v>410</v>
      </c>
    </row>
    <row r="14" spans="1:3">
      <c s="4" r="A14" t="s">
        <v>407</v>
      </c>
      <c s="6" r="B14" t="n">
        <v>791666</v>
      </c>
    </row>
    <row r="15" spans="1:3">
      <c s="4" r="A15" t="s">
        <v>408</v>
      </c>
      <c s="8" r="B15"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s="1" r="A1" t="s">
        <v>411</v>
      </c>
      <c s="2" r="B1" t="s">
        <v>1</v>
      </c>
    </row>
    <row r="2" spans="1:2">
      <c s="2" r="B2" t="s">
        <v>412</v>
      </c>
    </row>
    <row r="3" spans="1:2">
      <c s="3" r="A3" t="s">
        <v>413</v>
      </c>
    </row>
    <row r="4" spans="1:2">
      <c s="4" r="A4" t="s">
        <v>414</v>
      </c>
      <c s="6" r="B4" t="n">
        <v>25084730</v>
      </c>
    </row>
    <row r="5" spans="1:2">
      <c s="4" r="A5" t="s">
        <v>415</v>
      </c>
      <c s="6" r="B5" t="n">
        <v>13600</v>
      </c>
    </row>
    <row r="6" spans="1:2">
      <c s="4" r="A6" t="s">
        <v>416</v>
      </c>
      <c s="4" r="B6" t="s">
        <v>84</v>
      </c>
    </row>
    <row r="7" spans="1:2">
      <c s="4" r="A7" t="s">
        <v>417</v>
      </c>
      <c s="4" r="B7" t="s">
        <v>84</v>
      </c>
    </row>
    <row r="8" spans="1:2">
      <c s="4" r="A8" t="s">
        <v>418</v>
      </c>
      <c s="6" r="B8" t="n">
        <v>25098330</v>
      </c>
    </row>
    <row r="9" spans="1:2">
      <c s="3" r="A9" t="s">
        <v>390</v>
      </c>
    </row>
    <row r="10" spans="1:2">
      <c s="4" r="A10" t="s">
        <v>419</v>
      </c>
      <c s="11" r="B10" t="n">
        <v>0.15</v>
      </c>
    </row>
    <row r="11" spans="1:2">
      <c s="4" r="A11" t="s">
        <v>420</v>
      </c>
      <c s="11" r="B11" t="n">
        <v>0.15</v>
      </c>
    </row>
    <row r="12" spans="1:2">
      <c s="4" r="A12" t="s">
        <v>421</v>
      </c>
      <c s="4" r="B12" t="s">
        <v>84</v>
      </c>
    </row>
    <row r="13" spans="1:2">
      <c s="4" r="A13" t="s">
        <v>422</v>
      </c>
      <c s="4" r="B13" t="s">
        <v>84</v>
      </c>
    </row>
    <row r="14" spans="1:2">
      <c s="4" r="A14" t="s">
        <v>423</v>
      </c>
      <c s="11" r="B14" t="n">
        <v>0.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s="1" r="A1" t="s">
        <v>424</v>
      </c>
      <c s="2" r="B1" t="s">
        <v>1</v>
      </c>
    </row>
    <row r="2" spans="1:2">
      <c s="2" r="B2" t="s">
        <v>425</v>
      </c>
    </row>
    <row r="3" spans="1:2">
      <c s="3" r="A3" t="s">
        <v>204</v>
      </c>
    </row>
    <row r="4" spans="1:2">
      <c s="4" r="A4" t="s">
        <v>426</v>
      </c>
      <c s="6" r="B4" t="n">
        <v>25098330</v>
      </c>
    </row>
    <row r="5" spans="1:2">
      <c s="4" r="A5" t="s">
        <v>427</v>
      </c>
    </row>
    <row r="6" spans="1:2">
      <c s="3" r="A6" t="s">
        <v>204</v>
      </c>
    </row>
    <row r="7" spans="1:2">
      <c s="4" r="A7" t="s">
        <v>428</v>
      </c>
      <c s="9" r="B7" t="n">
        <v>0.15</v>
      </c>
    </row>
    <row r="8" spans="1:2">
      <c s="4" r="A8" t="s">
        <v>429</v>
      </c>
      <c s="4" r="B8" t="s">
        <v>430</v>
      </c>
    </row>
    <row r="9" spans="1:2">
      <c s="4" r="A9" t="s">
        <v>431</v>
      </c>
      <c s="4" r="B9" t="s">
        <v>432</v>
      </c>
    </row>
    <row r="10" spans="1:2">
      <c s="4" r="A10" t="s">
        <v>426</v>
      </c>
      <c s="6" r="B10" t="n">
        <v>4999990</v>
      </c>
    </row>
    <row r="11" spans="1:2">
      <c s="4" r="A11" t="s">
        <v>433</v>
      </c>
    </row>
    <row r="12" spans="1:2">
      <c s="3" r="A12" t="s">
        <v>204</v>
      </c>
    </row>
    <row r="13" spans="1:2">
      <c s="4" r="A13" t="s">
        <v>428</v>
      </c>
      <c s="9" r="B13" t="n">
        <v>0.15</v>
      </c>
    </row>
    <row r="14" spans="1:2">
      <c s="4" r="A14" t="s">
        <v>429</v>
      </c>
      <c s="4" r="B14" t="s">
        <v>434</v>
      </c>
    </row>
    <row r="15" spans="1:2">
      <c s="4" r="A15" t="s">
        <v>431</v>
      </c>
      <c s="4" r="B15" t="s">
        <v>435</v>
      </c>
    </row>
    <row r="16" spans="1:2">
      <c s="4" r="A16" t="s">
        <v>426</v>
      </c>
      <c s="6" r="B16" t="n">
        <v>120000</v>
      </c>
    </row>
    <row r="17" spans="1:2">
      <c s="4" r="A17" t="s">
        <v>436</v>
      </c>
    </row>
    <row r="18" spans="1:2">
      <c s="3" r="A18" t="s">
        <v>204</v>
      </c>
    </row>
    <row r="19" spans="1:2">
      <c s="4" r="A19" t="s">
        <v>428</v>
      </c>
      <c s="9" r="B19" t="n">
        <v>0.15</v>
      </c>
    </row>
    <row r="20" spans="1:2">
      <c s="4" r="A20" t="s">
        <v>429</v>
      </c>
      <c s="4" r="B20" t="s">
        <v>430</v>
      </c>
    </row>
    <row r="21" spans="1:2">
      <c s="4" r="A21" t="s">
        <v>431</v>
      </c>
      <c s="4" r="B21" t="s">
        <v>432</v>
      </c>
    </row>
    <row r="22" spans="1:2">
      <c s="4" r="A22" t="s">
        <v>426</v>
      </c>
      <c s="6" r="B22" t="n">
        <v>5000000</v>
      </c>
    </row>
    <row r="23" spans="1:2">
      <c s="4" r="A23" t="s">
        <v>437</v>
      </c>
    </row>
    <row r="24" spans="1:2">
      <c s="3" r="A24" t="s">
        <v>204</v>
      </c>
    </row>
    <row r="25" spans="1:2">
      <c s="4" r="A25" t="s">
        <v>428</v>
      </c>
      <c s="9" r="B25" t="n">
        <v>0.15</v>
      </c>
    </row>
    <row r="26" spans="1:2">
      <c s="4" r="A26" t="s">
        <v>429</v>
      </c>
      <c s="4" r="B26" t="s">
        <v>430</v>
      </c>
    </row>
    <row r="27" spans="1:2">
      <c s="4" r="A27" t="s">
        <v>431</v>
      </c>
      <c s="4" r="B27" t="s">
        <v>432</v>
      </c>
    </row>
    <row r="28" spans="1:2">
      <c s="4" r="A28" t="s">
        <v>426</v>
      </c>
      <c s="6" r="B28" t="n">
        <v>11631410</v>
      </c>
    </row>
    <row r="29" spans="1:2">
      <c s="4" r="A29" t="s">
        <v>438</v>
      </c>
    </row>
    <row r="30" spans="1:2">
      <c s="3" r="A30" t="s">
        <v>204</v>
      </c>
    </row>
    <row r="31" spans="1:2">
      <c s="4" r="A31" t="s">
        <v>428</v>
      </c>
      <c s="9" r="B31" t="n">
        <v>0.15</v>
      </c>
    </row>
    <row r="32" spans="1:2">
      <c s="4" r="A32" t="s">
        <v>429</v>
      </c>
      <c s="4" r="B32" t="s">
        <v>430</v>
      </c>
    </row>
    <row r="33" spans="1:2">
      <c s="4" r="A33" t="s">
        <v>431</v>
      </c>
      <c s="4" r="B33" t="s">
        <v>432</v>
      </c>
    </row>
    <row r="34" spans="1:2">
      <c s="4" r="A34" t="s">
        <v>426</v>
      </c>
      <c s="6" r="B34" t="n">
        <v>3333330</v>
      </c>
    </row>
    <row r="35" spans="1:2">
      <c s="4" r="A35" t="s">
        <v>439</v>
      </c>
    </row>
    <row r="36" spans="1:2">
      <c s="3" r="A36" t="s">
        <v>204</v>
      </c>
    </row>
    <row r="37" spans="1:2">
      <c s="4" r="A37" t="s">
        <v>428</v>
      </c>
      <c s="9" r="B37" t="n">
        <v>0.15</v>
      </c>
    </row>
    <row r="38" spans="1:2">
      <c s="4" r="A38" t="s">
        <v>429</v>
      </c>
      <c s="4" r="B38" t="s">
        <v>430</v>
      </c>
    </row>
    <row r="39" spans="1:2">
      <c s="4" r="A39" t="s">
        <v>431</v>
      </c>
      <c s="4" r="B39" t="s">
        <v>432</v>
      </c>
    </row>
    <row r="40" spans="1:2">
      <c s="4" r="A40" t="s">
        <v>426</v>
      </c>
      <c s="6" r="B40" t="n">
        <v>136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s="1" r="A1" t="s">
        <v>440</v>
      </c>
      <c s="2" r="B1" t="s">
        <v>1</v>
      </c>
    </row>
    <row r="2" spans="1:2">
      <c s="2" r="B2" t="s">
        <v>412</v>
      </c>
    </row>
    <row r="3" spans="1:2">
      <c s="3" r="A3" t="s">
        <v>441</v>
      </c>
    </row>
    <row r="4" spans="1:2">
      <c s="4" r="A4" t="s">
        <v>414</v>
      </c>
      <c s="6" r="B4" t="n">
        <v>380000</v>
      </c>
    </row>
    <row r="5" spans="1:2">
      <c s="4" r="A5" t="s">
        <v>415</v>
      </c>
      <c s="4" r="B5" t="s">
        <v>84</v>
      </c>
    </row>
    <row r="6" spans="1:2">
      <c s="4" r="A6" t="s">
        <v>416</v>
      </c>
      <c s="4" r="B6" t="s">
        <v>84</v>
      </c>
    </row>
    <row r="7" spans="1:2">
      <c s="4" r="A7" t="s">
        <v>417</v>
      </c>
      <c s="4" r="B7" t="s">
        <v>84</v>
      </c>
    </row>
    <row r="8" spans="1:2">
      <c s="4" r="A8" t="s">
        <v>418</v>
      </c>
      <c s="6" r="B8" t="n">
        <v>380000</v>
      </c>
    </row>
    <row r="9" spans="1:2">
      <c s="3" r="A9" t="s">
        <v>390</v>
      </c>
    </row>
    <row r="10" spans="1:2">
      <c s="4" r="A10" t="s">
        <v>419</v>
      </c>
      <c s="6" r="B10" t="n">
        <v>4</v>
      </c>
    </row>
    <row r="11" spans="1:2">
      <c s="4" r="A11" t="s">
        <v>420</v>
      </c>
      <c s="4" r="B11" t="s">
        <v>84</v>
      </c>
    </row>
    <row r="12" spans="1:2">
      <c s="4" r="A12" t="s">
        <v>421</v>
      </c>
      <c s="4" r="B12" t="s">
        <v>84</v>
      </c>
    </row>
    <row r="13" spans="1:2">
      <c s="4" r="A13" t="s">
        <v>422</v>
      </c>
      <c s="4" r="B13" t="s">
        <v>84</v>
      </c>
    </row>
    <row r="14" spans="1:2">
      <c s="4" r="A14" t="s">
        <v>423</v>
      </c>
      <c s="6" r="B14" t="n">
        <v>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8"/>
  </cols>
  <sheetData>
    <row r="1" spans="1:2">
      <c s="1" r="A1" t="s">
        <v>442</v>
      </c>
      <c s="2" r="B1" t="s">
        <v>1</v>
      </c>
    </row>
    <row r="2" spans="1:2">
      <c s="2" r="B2" t="s">
        <v>412</v>
      </c>
    </row>
    <row r="3" spans="1:2">
      <c s="3" r="A3" t="s">
        <v>441</v>
      </c>
    </row>
    <row r="4" spans="1:2">
      <c s="4" r="A4" t="s">
        <v>414</v>
      </c>
      <c s="6" r="B4" t="n">
        <v>1250000</v>
      </c>
    </row>
    <row r="5" spans="1:2">
      <c s="4" r="A5" t="s">
        <v>415</v>
      </c>
      <c s="6" r="B5" t="n">
        <v>2000000</v>
      </c>
    </row>
    <row r="6" spans="1:2">
      <c s="4" r="A6" t="s">
        <v>416</v>
      </c>
      <c s="4" r="B6" t="s">
        <v>84</v>
      </c>
    </row>
    <row r="7" spans="1:2">
      <c s="4" r="A7" t="s">
        <v>417</v>
      </c>
      <c s="4" r="B7" t="s">
        <v>84</v>
      </c>
    </row>
    <row r="8" spans="1:2">
      <c s="4" r="A8" t="s">
        <v>418</v>
      </c>
      <c s="6" r="B8" t="n">
        <v>3250000</v>
      </c>
    </row>
    <row r="9" spans="1:2">
      <c s="3" r="A9" t="s">
        <v>390</v>
      </c>
    </row>
    <row r="10" spans="1:2">
      <c s="4" r="A10" t="s">
        <v>419</v>
      </c>
      <c s="6" r="B10" t="n">
        <v>3</v>
      </c>
    </row>
    <row r="11" spans="1:2">
      <c s="4" r="A11" t="s">
        <v>420</v>
      </c>
      <c s="6" r="B11" t="n">
        <v>3</v>
      </c>
    </row>
    <row r="12" spans="1:2">
      <c s="4" r="A12" t="s">
        <v>421</v>
      </c>
      <c s="4" r="B12" t="s">
        <v>84</v>
      </c>
    </row>
    <row r="13" spans="1:2">
      <c s="4" r="A13" t="s">
        <v>422</v>
      </c>
      <c s="4" r="B13" t="s">
        <v>84</v>
      </c>
    </row>
    <row r="14" spans="1:2">
      <c s="4" r="A14" t="s">
        <v>423</v>
      </c>
      <c s="6" r="B1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43</v>
      </c>
      <c s="2" r="B1" t="s">
        <v>2</v>
      </c>
      <c s="2" r="C1" t="s">
        <v>25</v>
      </c>
    </row>
    <row r="2" spans="1:3">
      <c s="3" r="A2" t="s">
        <v>139</v>
      </c>
    </row>
    <row r="3" spans="1:3">
      <c s="4" r="A3" t="s">
        <v>60</v>
      </c>
      <c s="6" r="B3" t="n">
        <v>500000000</v>
      </c>
      <c s="6" r="C3" t="n">
        <v>500000000</v>
      </c>
    </row>
    <row r="4" spans="1:3">
      <c s="4" r="A4" t="s">
        <v>59</v>
      </c>
      <c s="8" r="B4" t="n">
        <v>0.001</v>
      </c>
      <c s="8" r="C4" t="n">
        <v>0.001</v>
      </c>
    </row>
    <row r="5" spans="1:3">
      <c s="4" r="A5" t="s">
        <v>61</v>
      </c>
      <c s="6" r="B5" t="n">
        <v>41543655</v>
      </c>
      <c s="6" r="C5" t="n">
        <v>41543655</v>
      </c>
    </row>
    <row r="6" spans="1:3">
      <c s="4" r="A6" t="s">
        <v>62</v>
      </c>
      <c s="6" r="B6" t="n">
        <v>41543655</v>
      </c>
      <c s="6" r="C6" t="n">
        <v>415436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80"/>
    <col customWidth="1" max="3" min="3" width="37"/>
  </cols>
  <sheetData>
    <row r="1" spans="1:3">
      <c s="1" r="A1" t="s">
        <v>444</v>
      </c>
      <c s="2" r="B1" t="s">
        <v>1</v>
      </c>
    </row>
    <row r="2" spans="1:3">
      <c s="2" r="B2" t="s">
        <v>445</v>
      </c>
      <c s="2" r="C2" t="s">
        <v>446</v>
      </c>
    </row>
    <row r="3" spans="1:3">
      <c s="3" r="A3" t="s">
        <v>204</v>
      </c>
    </row>
    <row r="4" spans="1:3">
      <c s="4" r="A4" t="s">
        <v>58</v>
      </c>
      <c s="6" r="B4" t="n">
        <v>20000000</v>
      </c>
      <c s="6" r="C4" t="n">
        <v>20000000</v>
      </c>
    </row>
    <row r="5" spans="1:3">
      <c s="4" r="A5" t="s">
        <v>447</v>
      </c>
      <c s="8" r="B5" t="n">
        <v>0.001</v>
      </c>
      <c s="8" r="C5" t="n">
        <v>0.001</v>
      </c>
    </row>
    <row r="6" spans="1:3">
      <c s="4" r="A6" t="s">
        <v>53</v>
      </c>
    </row>
    <row r="7" spans="1:3">
      <c s="3" r="A7" t="s">
        <v>204</v>
      </c>
    </row>
    <row r="8" spans="1:3">
      <c s="4" r="A8" t="s">
        <v>58</v>
      </c>
      <c s="6" r="B8" t="n">
        <v>3437500</v>
      </c>
      <c s="6" r="C8" t="n">
        <v>3437500</v>
      </c>
    </row>
    <row r="9" spans="1:3">
      <c s="4" r="A9" t="s">
        <v>447</v>
      </c>
      <c s="8" r="B9" t="n">
        <v>0.001</v>
      </c>
      <c s="8" r="C9" t="n">
        <v>0.001</v>
      </c>
    </row>
    <row r="10" spans="1:3">
      <c s="4" r="A10" t="s">
        <v>63</v>
      </c>
      <c s="6" r="B10" t="n">
        <v>1276750</v>
      </c>
      <c s="6" r="C10" t="n">
        <v>1276750</v>
      </c>
    </row>
    <row r="11" spans="1:3">
      <c s="4" r="A11" t="s">
        <v>64</v>
      </c>
      <c s="6" r="B11" t="n">
        <v>1276750</v>
      </c>
      <c s="6" r="C11" t="n">
        <v>1276750</v>
      </c>
    </row>
    <row r="12" spans="1:3">
      <c s="4" r="A12" t="s">
        <v>448</v>
      </c>
      <c s="6" r="B12" t="n">
        <v>380000</v>
      </c>
      <c s="6" r="C12" t="n">
        <v>380000</v>
      </c>
    </row>
    <row r="13" spans="1:3">
      <c s="4" r="A13" t="s">
        <v>449</v>
      </c>
      <c s="7" r="B13" t="n">
        <v>12767500</v>
      </c>
      <c s="7" r="C13" t="n">
        <v>12767500</v>
      </c>
    </row>
    <row r="14" spans="1:3">
      <c s="4" r="A14" t="s">
        <v>450</v>
      </c>
      <c s="4" r="B14" t="s">
        <v>451</v>
      </c>
    </row>
    <row r="15" spans="1:3">
      <c s="4" r="A15" t="s">
        <v>452</v>
      </c>
      <c s="4" r="B15" t="s">
        <v>453</v>
      </c>
    </row>
    <row r="16" spans="1:3">
      <c s="4" r="A16" t="s">
        <v>454</v>
      </c>
      <c s="10" r="B16" t="n">
        <v>2.5</v>
      </c>
    </row>
    <row r="17" spans="1:3">
      <c s="4" r="A17" t="s">
        <v>455</v>
      </c>
      <c s="6" r="B17" t="n">
        <v>1000000</v>
      </c>
    </row>
    <row r="18" spans="1:3">
      <c s="4" r="A18" t="s">
        <v>456</v>
      </c>
      <c s="7" r="B18" t="n">
        <v>10</v>
      </c>
    </row>
    <row r="19" spans="1:3">
      <c s="4" r="A19" t="s">
        <v>457</v>
      </c>
      <c s="6" r="B19" t="n">
        <v>20</v>
      </c>
    </row>
    <row r="20" spans="1:3">
      <c s="4" r="A20" t="s">
        <v>55</v>
      </c>
    </row>
    <row r="21" spans="1:3">
      <c s="3" r="A21" t="s">
        <v>204</v>
      </c>
    </row>
    <row r="22" spans="1:3">
      <c s="4" r="A22" t="s">
        <v>58</v>
      </c>
      <c s="6" r="B22" t="n">
        <v>11000000</v>
      </c>
      <c s="6" r="C22" t="n">
        <v>11000000</v>
      </c>
    </row>
    <row r="23" spans="1:3">
      <c s="4" r="A23" t="s">
        <v>447</v>
      </c>
      <c s="8" r="B23" t="n">
        <v>0.001</v>
      </c>
      <c s="8" r="C23" t="n">
        <v>0.001</v>
      </c>
    </row>
    <row r="24" spans="1:3">
      <c s="4" r="A24" t="s">
        <v>63</v>
      </c>
      <c s="6" r="B24" t="n">
        <v>5307212</v>
      </c>
      <c s="6" r="C24" t="n">
        <v>5305852</v>
      </c>
    </row>
    <row r="25" spans="1:3">
      <c s="4" r="A25" t="s">
        <v>64</v>
      </c>
      <c s="6" r="B25" t="n">
        <v>5307212</v>
      </c>
      <c s="6" r="C25" t="n">
        <v>5305852</v>
      </c>
    </row>
    <row r="26" spans="1:3">
      <c s="4" r="A26" t="s">
        <v>448</v>
      </c>
      <c s="6" r="B26" t="n">
        <v>3250000</v>
      </c>
      <c s="6" r="C26" t="n">
        <v>1250000</v>
      </c>
    </row>
    <row r="27" spans="1:3">
      <c s="4" r="A27" t="s">
        <v>449</v>
      </c>
      <c s="7" r="B27" t="n">
        <v>15921636</v>
      </c>
      <c s="7" r="C27" t="n">
        <v>15917556</v>
      </c>
    </row>
    <row r="28" spans="1:3">
      <c s="4" r="A28" t="s">
        <v>450</v>
      </c>
      <c s="4" r="B28" t="s">
        <v>451</v>
      </c>
    </row>
    <row r="29" spans="1:3">
      <c s="4" r="A29" t="s">
        <v>452</v>
      </c>
      <c s="4" r="B29" t="s">
        <v>458</v>
      </c>
    </row>
    <row r="30" spans="1:3">
      <c s="4" r="A30" t="s">
        <v>455</v>
      </c>
      <c s="6" r="B30" t="n">
        <v>1000000</v>
      </c>
    </row>
    <row r="31" spans="1:3">
      <c s="4" r="A31" t="s">
        <v>456</v>
      </c>
      <c s="7" r="B31" t="n">
        <v>3</v>
      </c>
    </row>
    <row r="32" spans="1:3">
      <c s="4" r="A32" t="s">
        <v>457</v>
      </c>
      <c s="6" r="B32" t="n">
        <v>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3"/>
    <col customWidth="1" max="2" min="2" width="54"/>
    <col customWidth="1" max="3" min="3" width="31"/>
    <col customWidth="1" max="4" min="4" width="20"/>
    <col customWidth="1" max="5" min="5" width="30"/>
  </cols>
  <sheetData>
    <row r="1" spans="1:5">
      <c s="1" r="A1" t="s">
        <v>459</v>
      </c>
      <c s="2" r="B1" t="s">
        <v>460</v>
      </c>
      <c s="2" r="C1" t="s">
        <v>461</v>
      </c>
      <c s="2" r="D1" t="s">
        <v>462</v>
      </c>
      <c s="2" r="E1" t="s">
        <v>425</v>
      </c>
    </row>
    <row r="2" spans="1:5">
      <c s="3" r="A2" t="s">
        <v>204</v>
      </c>
    </row>
    <row r="3" spans="1:5">
      <c s="4" r="A3" t="s">
        <v>463</v>
      </c>
      <c s="6" r="E3" t="n">
        <v>800</v>
      </c>
    </row>
    <row r="4" spans="1:5">
      <c s="4" r="A4" t="s">
        <v>464</v>
      </c>
      <c s="6" r="B4" t="n">
        <v>17</v>
      </c>
    </row>
    <row r="5" spans="1:5">
      <c s="4" r="A5" t="s">
        <v>465</v>
      </c>
      <c s="6" r="B5" t="n">
        <v>0</v>
      </c>
    </row>
    <row r="6" spans="1:5">
      <c s="4" r="A6" t="s">
        <v>466</v>
      </c>
      <c s="7" r="B6" t="n">
        <v>4080</v>
      </c>
    </row>
    <row r="7" spans="1:5">
      <c s="4" r="A7" t="s">
        <v>55</v>
      </c>
    </row>
    <row r="8" spans="1:5">
      <c s="3" r="A8" t="s">
        <v>204</v>
      </c>
    </row>
    <row r="9" spans="1:5">
      <c s="4" r="A9" t="s">
        <v>467</v>
      </c>
      <c s="9" r="B9" t="n">
        <v>0.15</v>
      </c>
      <c s="9" r="E9" t="n">
        <v>0.15</v>
      </c>
    </row>
    <row r="10" spans="1:5">
      <c s="4" r="A10" t="s">
        <v>463</v>
      </c>
      <c s="6" r="E10" t="n">
        <v>80</v>
      </c>
    </row>
    <row r="11" spans="1:5">
      <c s="4" r="A11" t="s">
        <v>353</v>
      </c>
      <c s="6" r="B11" t="n">
        <v>1360</v>
      </c>
    </row>
    <row r="12" spans="1:5">
      <c s="4" r="A12" t="s">
        <v>468</v>
      </c>
      <c s="6" r="B12" t="n">
        <v>13600</v>
      </c>
    </row>
    <row r="13" spans="1:5">
      <c s="4" r="A13" t="s">
        <v>469</v>
      </c>
    </row>
    <row r="14" spans="1:5">
      <c s="3" r="A14" t="s">
        <v>204</v>
      </c>
    </row>
    <row r="15" spans="1:5">
      <c s="4" r="A15" t="s">
        <v>470</v>
      </c>
      <c s="6" r="D15" t="n">
        <v>16615</v>
      </c>
    </row>
    <row r="16" spans="1:5">
      <c s="4" r="A16" t="s">
        <v>471</v>
      </c>
      <c s="7" r="C16" t="n">
        <v>240</v>
      </c>
    </row>
    <row r="17" spans="1:5">
      <c s="4" r="A17" t="s">
        <v>472</v>
      </c>
      <c s="7" r="C17" t="n">
        <v>2500000</v>
      </c>
    </row>
    <row r="18" spans="1:5">
      <c s="4" r="A18" t="s">
        <v>473</v>
      </c>
    </row>
    <row r="19" spans="1:5">
      <c s="3" r="A19" t="s">
        <v>204</v>
      </c>
    </row>
    <row r="20" spans="1:5">
      <c s="4" r="A20" t="s">
        <v>474</v>
      </c>
      <c s="6" r="D20" t="n">
        <v>831</v>
      </c>
    </row>
    <row r="21" spans="1:5">
      <c s="4" r="A21" t="s">
        <v>475</v>
      </c>
    </row>
    <row r="22" spans="1:5">
      <c s="3" r="A22" t="s">
        <v>204</v>
      </c>
    </row>
    <row r="23" spans="1:5">
      <c s="4" r="A23" t="s">
        <v>474</v>
      </c>
      <c s="6" r="D23" t="n">
        <v>8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2"/>
    <col customWidth="1" max="2" min="2" width="35"/>
  </cols>
  <sheetData>
    <row r="1" spans="1:2">
      <c s="1" r="A1" t="s">
        <v>476</v>
      </c>
      <c s="2" r="B1" t="s">
        <v>477</v>
      </c>
    </row>
    <row r="2" spans="1:2">
      <c s="3" r="A2" t="s">
        <v>204</v>
      </c>
    </row>
    <row r="3" spans="1:2">
      <c s="4" r="A3" t="s">
        <v>478</v>
      </c>
      <c s="7" r="B3" t="n">
        <v>451</v>
      </c>
    </row>
    <row r="4" spans="1:2">
      <c s="4" r="A4" t="s">
        <v>479</v>
      </c>
      <c s="7" r="B4" t="n">
        <v>4080</v>
      </c>
    </row>
    <row r="5" spans="1:2">
      <c s="4" r="A5" t="s">
        <v>480</v>
      </c>
      <c s="4" r="B5" t="s">
        <v>481</v>
      </c>
    </row>
    <row r="6" spans="1:2">
      <c s="4" r="A6" t="s">
        <v>482</v>
      </c>
      <c s="4" r="B6" t="s">
        <v>483</v>
      </c>
    </row>
    <row r="7" spans="1:2">
      <c s="4" r="A7" t="s">
        <v>484</v>
      </c>
      <c s="4" r="B7" t="s">
        <v>485</v>
      </c>
    </row>
    <row r="8" spans="1:2">
      <c s="4" r="A8" t="s">
        <v>486</v>
      </c>
      <c s="4" r="B8" t="s">
        <v>435</v>
      </c>
    </row>
    <row r="9" spans="1:2">
      <c s="4" r="A9" t="s">
        <v>487</v>
      </c>
      <c s="4" r="B9" t="s">
        <v>488</v>
      </c>
    </row>
    <row r="10" spans="1:2">
      <c s="4" r="A10" t="s">
        <v>489</v>
      </c>
      <c s="7" r="B10" t="n">
        <v>36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46"/>
    <col customWidth="1" max="3" min="3" width="37"/>
  </cols>
  <sheetData>
    <row r="1" spans="1:3">
      <c s="1" r="A1" t="s">
        <v>490</v>
      </c>
      <c s="2" r="B1" t="s">
        <v>266</v>
      </c>
      <c s="2" r="C1" t="s">
        <v>1</v>
      </c>
    </row>
    <row r="2" spans="1:3">
      <c s="2" r="B2" t="s">
        <v>491</v>
      </c>
      <c s="2" r="C2" t="s">
        <v>445</v>
      </c>
    </row>
    <row r="3" spans="1:3">
      <c s="3" r="A3" t="s">
        <v>204</v>
      </c>
    </row>
    <row r="4" spans="1:3">
      <c s="4" r="A4" t="s">
        <v>492</v>
      </c>
      <c s="8" r="C4" t="n">
        <v>0.042</v>
      </c>
    </row>
    <row r="5" spans="1:3">
      <c s="4" r="A5" t="s">
        <v>493</v>
      </c>
    </row>
    <row r="6" spans="1:3">
      <c s="3" r="A6" t="s">
        <v>204</v>
      </c>
    </row>
    <row r="7" spans="1:3">
      <c s="4" r="A7" t="s">
        <v>494</v>
      </c>
      <c s="6" r="C7" t="n">
        <v>1500000</v>
      </c>
    </row>
    <row r="8" spans="1:3">
      <c s="4" r="A8" t="s">
        <v>492</v>
      </c>
      <c s="8" r="C8" t="n">
        <v>0.042</v>
      </c>
    </row>
    <row r="9" spans="1:3">
      <c s="4" r="A9" t="s">
        <v>495</v>
      </c>
      <c s="7" r="C9" t="n">
        <v>35998</v>
      </c>
    </row>
    <row r="10" spans="1:3">
      <c s="4" r="A10" t="s">
        <v>496</v>
      </c>
    </row>
    <row r="11" spans="1:3">
      <c s="3" r="A11" t="s">
        <v>204</v>
      </c>
    </row>
    <row r="12" spans="1:3">
      <c s="4" r="A12" t="s">
        <v>497</v>
      </c>
      <c s="6" r="B12" t="n">
        <v>2</v>
      </c>
    </row>
    <row r="13" spans="1:3">
      <c s="4" r="A13" t="s">
        <v>494</v>
      </c>
      <c s="6" r="B13" t="n">
        <v>1000000</v>
      </c>
    </row>
    <row r="14" spans="1:3">
      <c s="4" r="A14" t="s">
        <v>498</v>
      </c>
      <c s="4" r="B14" t="s">
        <v>275</v>
      </c>
    </row>
    <row r="15" spans="1:3">
      <c s="4" r="A15" t="s">
        <v>499</v>
      </c>
      <c s="9" r="B15" t="n">
        <v>0.1</v>
      </c>
    </row>
    <row r="16" spans="1:3">
      <c s="4" r="A16" t="s">
        <v>500</v>
      </c>
      <c s="7" r="B16" t="n">
        <v>40000</v>
      </c>
    </row>
    <row r="17" spans="1:3">
      <c s="4" r="A17" t="s">
        <v>501</v>
      </c>
      <c s="4" r="B17" t="s">
        <v>502</v>
      </c>
    </row>
    <row r="18" spans="1:3">
      <c s="4" r="A18" t="s">
        <v>503</v>
      </c>
      <c s="4" r="B18" t="s">
        <v>504</v>
      </c>
    </row>
    <row r="19" spans="1:3">
      <c s="4" r="A19" t="s">
        <v>505</v>
      </c>
      <c s="4" r="B19" t="s">
        <v>506</v>
      </c>
    </row>
    <row r="20" spans="1:3">
      <c s="4" r="A20" t="s">
        <v>507</v>
      </c>
      <c s="4" r="B20" t="s">
        <v>275</v>
      </c>
    </row>
    <row r="21" spans="1:3">
      <c s="4" r="A21" t="s">
        <v>508</v>
      </c>
      <c s="4" r="B21" t="s">
        <v>488</v>
      </c>
    </row>
    <row r="22" spans="1:3">
      <c s="4" r="A22" t="s">
        <v>492</v>
      </c>
      <c s="9" r="B22" t="n">
        <v>0.04</v>
      </c>
    </row>
    <row r="23" spans="1:3">
      <c s="4" r="A23" t="s">
        <v>495</v>
      </c>
      <c s="7" r="C23" t="n">
        <v>2500</v>
      </c>
    </row>
    <row r="24" spans="1:3">
      <c s="4" r="A24" t="s">
        <v>509</v>
      </c>
    </row>
    <row r="25" spans="1:3">
      <c s="3" r="A25" t="s">
        <v>204</v>
      </c>
    </row>
    <row r="26" spans="1:3">
      <c s="4" r="A26" t="s">
        <v>510</v>
      </c>
      <c s="6" r="B26" t="n">
        <v>250000</v>
      </c>
    </row>
    <row r="27" spans="1:3">
      <c s="4" r="A27" t="s">
        <v>511</v>
      </c>
    </row>
    <row r="28" spans="1:3">
      <c s="3" r="A28" t="s">
        <v>204</v>
      </c>
    </row>
    <row r="29" spans="1:3">
      <c s="4" r="A29" t="s">
        <v>510</v>
      </c>
      <c s="6" r="B29" t="n">
        <v>250000</v>
      </c>
    </row>
    <row r="30" spans="1:3">
      <c s="4" r="A30" t="s">
        <v>512</v>
      </c>
    </row>
    <row r="31" spans="1:3">
      <c s="3" r="A31" t="s">
        <v>204</v>
      </c>
    </row>
    <row r="32" spans="1:3">
      <c s="4" r="A32" t="s">
        <v>510</v>
      </c>
      <c s="6" r="B32" t="n">
        <v>250000</v>
      </c>
    </row>
    <row r="33" spans="1:3">
      <c s="4" r="A33" t="s">
        <v>513</v>
      </c>
    </row>
    <row r="34" spans="1:3">
      <c s="3" r="A34" t="s">
        <v>204</v>
      </c>
    </row>
    <row r="35" spans="1:3">
      <c s="4" r="A35" t="s">
        <v>510</v>
      </c>
      <c s="6" r="B35" t="n">
        <v>2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5"/>
  </cols>
  <sheetData>
    <row r="1" spans="1:3">
      <c s="1" r="A1" t="s">
        <v>87</v>
      </c>
      <c s="2" r="B1" t="s">
        <v>67</v>
      </c>
      <c s="2" r="C1" t="s">
        <v>1</v>
      </c>
    </row>
    <row r="2" spans="1:3">
      <c s="2" r="B2" t="s">
        <v>2</v>
      </c>
      <c s="2" r="C2" t="s">
        <v>2</v>
      </c>
    </row>
    <row r="3" spans="1:3">
      <c s="3" r="A3" t="s">
        <v>69</v>
      </c>
    </row>
    <row r="4" spans="1:3">
      <c s="4" r="A4" t="s">
        <v>88</v>
      </c>
      <c s="7" r="B4" t="n">
        <v>1299963</v>
      </c>
      <c s="7" r="C4" t="n">
        <v>129996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35"/>
    <col customWidth="1" max="3" min="3" width="15"/>
  </cols>
  <sheetData>
    <row r="1" spans="1:3">
      <c s="1" r="A1" t="s">
        <v>514</v>
      </c>
      <c s="2" r="B1" t="s">
        <v>266</v>
      </c>
      <c s="2" r="C1" t="s">
        <v>1</v>
      </c>
    </row>
    <row r="2" spans="1:3">
      <c s="2" r="B2" t="s">
        <v>515</v>
      </c>
      <c s="2" r="C2" t="s">
        <v>2</v>
      </c>
    </row>
    <row r="3" spans="1:3">
      <c s="3" r="A3" t="s">
        <v>204</v>
      </c>
    </row>
    <row r="4" spans="1:3">
      <c s="4" r="A4" t="s">
        <v>402</v>
      </c>
      <c s="8" r="C4" t="n">
        <v>0.042</v>
      </c>
    </row>
    <row r="5" spans="1:3">
      <c s="4" r="A5" t="s">
        <v>493</v>
      </c>
    </row>
    <row r="6" spans="1:3">
      <c s="3" r="A6" t="s">
        <v>204</v>
      </c>
    </row>
    <row r="7" spans="1:3">
      <c s="4" r="A7" t="s">
        <v>494</v>
      </c>
      <c s="6" r="C7" t="n">
        <v>1500000</v>
      </c>
    </row>
    <row r="8" spans="1:3">
      <c s="4" r="A8" t="s">
        <v>402</v>
      </c>
      <c s="8" r="C8" t="n">
        <v>0.042</v>
      </c>
    </row>
    <row r="9" spans="1:3">
      <c s="4" r="A9" t="s">
        <v>516</v>
      </c>
      <c s="7" r="C9" t="n">
        <v>35998</v>
      </c>
    </row>
    <row r="10" spans="1:3">
      <c s="4" r="A10" t="s">
        <v>517</v>
      </c>
      <c s="6" r="C10" t="n">
        <v>475000</v>
      </c>
    </row>
    <row r="11" spans="1:3">
      <c s="4" r="A11" t="s">
        <v>518</v>
      </c>
    </row>
    <row r="12" spans="1:3">
      <c s="3" r="A12" t="s">
        <v>204</v>
      </c>
    </row>
    <row r="13" spans="1:3">
      <c s="4" r="A13" t="s">
        <v>494</v>
      </c>
      <c s="6" r="B13" t="n">
        <v>500000</v>
      </c>
    </row>
    <row r="14" spans="1:3">
      <c s="4" r="A14" t="s">
        <v>498</v>
      </c>
      <c s="4" r="B14" t="s">
        <v>275</v>
      </c>
    </row>
    <row r="15" spans="1:3">
      <c s="4" r="A15" t="s">
        <v>519</v>
      </c>
      <c s="9" r="B15" t="n">
        <v>0.1</v>
      </c>
    </row>
    <row r="16" spans="1:3">
      <c s="4" r="A16" t="s">
        <v>520</v>
      </c>
      <c s="7" r="B16" t="n">
        <v>16000</v>
      </c>
    </row>
    <row r="17" spans="1:3">
      <c s="4" r="A17" t="s">
        <v>501</v>
      </c>
      <c s="4" r="B17" t="s">
        <v>502</v>
      </c>
    </row>
    <row r="18" spans="1:3">
      <c s="4" r="A18" t="s">
        <v>503</v>
      </c>
      <c s="4" r="B18" t="s">
        <v>521</v>
      </c>
    </row>
    <row r="19" spans="1:3">
      <c s="4" r="A19" t="s">
        <v>505</v>
      </c>
      <c s="4" r="B19" t="s">
        <v>522</v>
      </c>
    </row>
    <row r="20" spans="1:3">
      <c s="4" r="A20" t="s">
        <v>507</v>
      </c>
      <c s="4" r="B20" t="s">
        <v>275</v>
      </c>
    </row>
    <row r="21" spans="1:3">
      <c s="4" r="A21" t="s">
        <v>508</v>
      </c>
      <c s="4" r="B21" t="s">
        <v>488</v>
      </c>
    </row>
    <row r="22" spans="1:3">
      <c s="4" r="A22" t="s">
        <v>402</v>
      </c>
      <c s="9" r="B22" t="n">
        <v>0.04</v>
      </c>
    </row>
    <row r="23" spans="1:3">
      <c s="4" r="A23" t="s">
        <v>516</v>
      </c>
      <c s="7" r="C23" t="n">
        <v>666</v>
      </c>
    </row>
    <row r="24" spans="1:3">
      <c s="4" r="A24" t="s">
        <v>523</v>
      </c>
    </row>
    <row r="25" spans="1:3">
      <c s="3" r="A25" t="s">
        <v>204</v>
      </c>
    </row>
    <row r="26" spans="1:3">
      <c s="4" r="A26" t="s">
        <v>510</v>
      </c>
      <c s="6" r="B26" t="n">
        <v>125000</v>
      </c>
    </row>
    <row r="27" spans="1:3">
      <c s="4" r="A27" t="s">
        <v>524</v>
      </c>
    </row>
    <row r="28" spans="1:3">
      <c s="3" r="A28" t="s">
        <v>204</v>
      </c>
    </row>
    <row r="29" spans="1:3">
      <c s="4" r="A29" t="s">
        <v>510</v>
      </c>
      <c s="6" r="B29" t="n">
        <v>125000</v>
      </c>
    </row>
    <row r="30" spans="1:3">
      <c s="4" r="A30" t="s">
        <v>525</v>
      </c>
    </row>
    <row r="31" spans="1:3">
      <c s="3" r="A31" t="s">
        <v>204</v>
      </c>
    </row>
    <row r="32" spans="1:3">
      <c s="4" r="A32" t="s">
        <v>510</v>
      </c>
      <c s="6" r="B32" t="n">
        <v>125000</v>
      </c>
    </row>
    <row r="33" spans="1:3">
      <c s="4" r="A33" t="s">
        <v>526</v>
      </c>
    </row>
    <row r="34" spans="1:3">
      <c s="3" r="A34" t="s">
        <v>204</v>
      </c>
    </row>
    <row r="35" spans="1:3">
      <c s="4" r="A35" t="s">
        <v>510</v>
      </c>
      <c s="6" r="B35" t="n">
        <v>12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s="1" r="A1" t="s">
        <v>527</v>
      </c>
      <c s="2" r="B1" t="s">
        <v>1</v>
      </c>
    </row>
    <row r="2" spans="1:2">
      <c s="2" r="B2" t="s">
        <v>528</v>
      </c>
    </row>
    <row r="3" spans="1:2">
      <c s="3" r="A3" t="s">
        <v>204</v>
      </c>
    </row>
    <row r="4" spans="1:2">
      <c s="4" r="A4" t="s">
        <v>529</v>
      </c>
      <c s="7" r="B4" t="n">
        <v>183378</v>
      </c>
    </row>
    <row r="5" spans="1:2">
      <c s="4" r="A5" t="s">
        <v>516</v>
      </c>
      <c s="6" r="B5" t="n">
        <v>35998</v>
      </c>
    </row>
    <row r="6" spans="1:2">
      <c s="4" r="A6" t="s">
        <v>530</v>
      </c>
      <c s="6" r="B6" t="n">
        <v>147380</v>
      </c>
    </row>
    <row r="7" spans="1:2">
      <c s="4" r="A7" t="s">
        <v>531</v>
      </c>
      <c s="7" r="B7" t="n">
        <v>177457</v>
      </c>
    </row>
    <row r="8" spans="1:2">
      <c s="4" r="A8" t="s">
        <v>532</v>
      </c>
      <c s="4" r="B8" t="s">
        <v>533</v>
      </c>
    </row>
    <row r="9" spans="1:2">
      <c s="4" r="A9" t="s">
        <v>534</v>
      </c>
    </row>
    <row r="10" spans="1:2">
      <c s="3" r="A10" t="s">
        <v>204</v>
      </c>
    </row>
    <row r="11" spans="1:2">
      <c s="4" r="A11" t="s">
        <v>535</v>
      </c>
      <c s="6" r="B11" t="n">
        <v>30000000</v>
      </c>
    </row>
    <row r="12" spans="1:2">
      <c s="4" r="A12" t="s">
        <v>536</v>
      </c>
      <c s="6" r="B12" t="n">
        <v>249969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6"/>
    <col customWidth="1" max="2" min="2" width="35"/>
    <col customWidth="1" max="3" min="3" width="35"/>
    <col customWidth="1" max="4" min="4" width="14"/>
    <col customWidth="1" max="5" min="5" width="26"/>
    <col customWidth="1" max="6" min="6" width="14"/>
  </cols>
  <sheetData>
    <row r="1" spans="1:6">
      <c s="1" r="A1" t="s">
        <v>537</v>
      </c>
      <c s="2" r="B1" t="s">
        <v>538</v>
      </c>
      <c s="2" r="C1" t="s">
        <v>539</v>
      </c>
      <c s="2" r="D1" t="s">
        <v>2</v>
      </c>
      <c s="2" r="E1" t="s">
        <v>2</v>
      </c>
      <c s="2" r="F1" t="s">
        <v>25</v>
      </c>
    </row>
    <row r="2" spans="1:6">
      <c s="3" r="A2" t="s">
        <v>204</v>
      </c>
    </row>
    <row r="3" spans="1:6">
      <c s="4" r="A3" t="s">
        <v>57</v>
      </c>
      <c s="8" r="D3" t="n">
        <v>0.001</v>
      </c>
      <c s="8" r="E3" t="n">
        <v>0.001</v>
      </c>
      <c s="8" r="F3" t="n">
        <v>0.001</v>
      </c>
    </row>
    <row r="4" spans="1:6">
      <c s="4" r="A4" t="s">
        <v>88</v>
      </c>
      <c s="7" r="D4" t="n">
        <v>1299963</v>
      </c>
      <c s="7" r="E4" t="n">
        <v>1299963</v>
      </c>
    </row>
    <row r="5" spans="1:6">
      <c s="4" r="A5" t="s">
        <v>215</v>
      </c>
    </row>
    <row r="6" spans="1:6">
      <c s="3" r="A6" t="s">
        <v>204</v>
      </c>
    </row>
    <row r="7" spans="1:6">
      <c s="4" r="A7" t="s">
        <v>540</v>
      </c>
      <c s="4" r="E7" t="s">
        <v>435</v>
      </c>
    </row>
    <row r="8" spans="1:6">
      <c s="4" r="A8" t="s">
        <v>541</v>
      </c>
    </row>
    <row r="9" spans="1:6">
      <c s="3" r="A9" t="s">
        <v>204</v>
      </c>
    </row>
    <row r="10" spans="1:6">
      <c s="4" r="A10" t="s">
        <v>355</v>
      </c>
      <c s="7" r="C10" t="n">
        <v>4</v>
      </c>
    </row>
    <row r="11" spans="1:6">
      <c s="4" r="A11" t="s">
        <v>542</v>
      </c>
      <c s="7" r="E11" t="n">
        <v>147380</v>
      </c>
    </row>
    <row r="12" spans="1:6">
      <c s="4" r="A12" t="s">
        <v>543</v>
      </c>
    </row>
    <row r="13" spans="1:6">
      <c s="3" r="A13" t="s">
        <v>204</v>
      </c>
    </row>
    <row r="14" spans="1:6">
      <c s="4" r="A14" t="s">
        <v>544</v>
      </c>
      <c s="7" r="C14" t="n">
        <v>2224</v>
      </c>
    </row>
    <row r="15" spans="1:6">
      <c s="4" r="A15" t="s">
        <v>545</v>
      </c>
      <c s="4" r="C15" t="s">
        <v>502</v>
      </c>
    </row>
    <row r="16" spans="1:6">
      <c s="4" r="A16" t="s">
        <v>482</v>
      </c>
      <c s="4" r="C16" t="s">
        <v>546</v>
      </c>
    </row>
    <row r="17" spans="1:6">
      <c s="4" r="A17" t="s">
        <v>484</v>
      </c>
      <c s="4" r="C17" t="s">
        <v>506</v>
      </c>
    </row>
    <row r="18" spans="1:6">
      <c s="4" r="A18" t="s">
        <v>486</v>
      </c>
      <c s="4" r="C18" t="s">
        <v>547</v>
      </c>
    </row>
    <row r="19" spans="1:6">
      <c s="4" r="A19" t="s">
        <v>487</v>
      </c>
      <c s="4" r="C19" t="s">
        <v>488</v>
      </c>
    </row>
    <row r="20" spans="1:6">
      <c s="4" r="A20" t="s">
        <v>548</v>
      </c>
    </row>
    <row r="21" spans="1:6">
      <c s="3" r="A21" t="s">
        <v>204</v>
      </c>
    </row>
    <row r="22" spans="1:6">
      <c s="4" r="A22" t="s">
        <v>544</v>
      </c>
      <c s="7" r="C22" t="n">
        <v>149605</v>
      </c>
    </row>
    <row r="23" spans="1:6">
      <c s="4" r="A23" t="s">
        <v>545</v>
      </c>
      <c s="4" r="C23" t="s">
        <v>502</v>
      </c>
    </row>
    <row r="24" spans="1:6">
      <c s="4" r="A24" t="s">
        <v>482</v>
      </c>
      <c s="4" r="C24" t="s">
        <v>549</v>
      </c>
    </row>
    <row r="25" spans="1:6">
      <c s="4" r="A25" t="s">
        <v>484</v>
      </c>
      <c s="4" r="C25" t="s">
        <v>506</v>
      </c>
    </row>
    <row r="26" spans="1:6">
      <c s="4" r="A26" t="s">
        <v>486</v>
      </c>
      <c s="4" r="C26" t="s">
        <v>550</v>
      </c>
    </row>
    <row r="27" spans="1:6">
      <c s="4" r="A27" t="s">
        <v>487</v>
      </c>
      <c s="4" r="C27" t="s">
        <v>488</v>
      </c>
    </row>
    <row r="28" spans="1:6">
      <c s="4" r="A28" t="s">
        <v>551</v>
      </c>
    </row>
    <row r="29" spans="1:6">
      <c s="3" r="A29" t="s">
        <v>204</v>
      </c>
    </row>
    <row r="30" spans="1:6">
      <c s="4" r="A30" t="s">
        <v>552</v>
      </c>
      <c s="6" r="C30" t="n">
        <v>150000</v>
      </c>
    </row>
    <row r="31" spans="1:6">
      <c s="4" r="A31" t="s">
        <v>553</v>
      </c>
    </row>
    <row r="32" spans="1:6">
      <c s="3" r="A32" t="s">
        <v>204</v>
      </c>
    </row>
    <row r="33" spans="1:6">
      <c s="4" r="A33" t="s">
        <v>552</v>
      </c>
      <c s="6" r="C33" t="n">
        <v>150000</v>
      </c>
    </row>
    <row r="34" spans="1:6">
      <c s="4" r="A34" t="s">
        <v>218</v>
      </c>
    </row>
    <row r="35" spans="1:6">
      <c s="3" r="A35" t="s">
        <v>204</v>
      </c>
    </row>
    <row r="36" spans="1:6">
      <c s="4" r="A36" t="s">
        <v>540</v>
      </c>
      <c s="4" r="E36" t="s">
        <v>554</v>
      </c>
    </row>
    <row r="37" spans="1:6">
      <c s="4" r="A37" t="s">
        <v>555</v>
      </c>
    </row>
    <row r="38" spans="1:6">
      <c s="3" r="A38" t="s">
        <v>204</v>
      </c>
    </row>
    <row r="39" spans="1:6">
      <c s="4" r="A39" t="s">
        <v>552</v>
      </c>
      <c s="6" r="B39" t="n">
        <v>2000000</v>
      </c>
    </row>
    <row r="40" spans="1:6">
      <c s="4" r="A40" t="s">
        <v>355</v>
      </c>
      <c s="7" r="B40" t="n">
        <v>3</v>
      </c>
    </row>
    <row r="41" spans="1:6">
      <c s="4" r="A41" t="s">
        <v>544</v>
      </c>
      <c s="7" r="B41" t="n">
        <v>1299963</v>
      </c>
    </row>
    <row r="42" spans="1:6">
      <c s="4" r="A42" t="s">
        <v>545</v>
      </c>
      <c s="4" r="B42" t="s">
        <v>502</v>
      </c>
    </row>
    <row r="43" spans="1:6">
      <c s="4" r="A43" t="s">
        <v>482</v>
      </c>
      <c s="4" r="B43" t="s">
        <v>556</v>
      </c>
    </row>
    <row r="44" spans="1:6">
      <c s="4" r="A44" t="s">
        <v>484</v>
      </c>
      <c s="4" r="B44" t="s">
        <v>506</v>
      </c>
    </row>
    <row r="45" spans="1:6">
      <c s="4" r="A45" t="s">
        <v>486</v>
      </c>
      <c s="4" r="B45" t="s">
        <v>301</v>
      </c>
    </row>
    <row r="46" spans="1:6">
      <c s="4" r="A46" t="s">
        <v>487</v>
      </c>
      <c s="4" r="B46" t="s">
        <v>488</v>
      </c>
    </row>
    <row r="47" spans="1:6">
      <c s="4" r="A47" t="s">
        <v>88</v>
      </c>
      <c s="7" r="E47" t="n">
        <v>1299963</v>
      </c>
    </row>
    <row r="48" spans="1:6">
      <c s="4" r="A48" t="s">
        <v>557</v>
      </c>
    </row>
    <row r="49" spans="1:6">
      <c s="3" r="A49" t="s">
        <v>204</v>
      </c>
    </row>
    <row r="50" spans="1:6">
      <c s="4" r="A50" t="s">
        <v>540</v>
      </c>
      <c s="4" r="E50" t="s">
        <v>43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558</v>
      </c>
      <c s="2" r="B1" t="s">
        <v>1</v>
      </c>
    </row>
    <row r="2" spans="1:3">
      <c s="2" r="B2" t="s">
        <v>2</v>
      </c>
      <c s="2" r="C2" t="s">
        <v>25</v>
      </c>
    </row>
    <row r="3" spans="1:3">
      <c s="3" r="A3" t="s">
        <v>559</v>
      </c>
    </row>
    <row r="4" spans="1:3">
      <c s="4" r="A4" t="s">
        <v>560</v>
      </c>
      <c s="7" r="B4" t="n">
        <v>1490181</v>
      </c>
      <c s="7" r="C4" t="n">
        <v>1359102</v>
      </c>
    </row>
    <row r="5" spans="1:3">
      <c s="4" r="A5" t="s">
        <v>298</v>
      </c>
      <c s="6" r="B5" t="n">
        <v>-1118665</v>
      </c>
      <c s="6" r="C5" t="n">
        <v>-990007</v>
      </c>
    </row>
    <row r="6" spans="1:3">
      <c s="4" r="A6" t="s">
        <v>561</v>
      </c>
      <c s="6" r="B6" t="n">
        <v>371516</v>
      </c>
      <c s="6" r="C6" t="n">
        <v>369095</v>
      </c>
    </row>
    <row r="7" spans="1:3">
      <c s="4" r="A7" t="s">
        <v>299</v>
      </c>
    </row>
    <row r="8" spans="1:3">
      <c s="3" r="A8" t="s">
        <v>559</v>
      </c>
    </row>
    <row r="9" spans="1:3">
      <c s="4" r="A9" t="s">
        <v>560</v>
      </c>
      <c s="7" r="B9" t="n">
        <v>1475170</v>
      </c>
      <c s="6" r="C9" t="n">
        <v>1344091</v>
      </c>
    </row>
    <row r="10" spans="1:3">
      <c s="4" r="A10" t="s">
        <v>300</v>
      </c>
      <c s="4" r="B10" t="s">
        <v>301</v>
      </c>
    </row>
    <row r="11" spans="1:3">
      <c s="4" r="A11" t="s">
        <v>562</v>
      </c>
    </row>
    <row r="12" spans="1:3">
      <c s="3" r="A12" t="s">
        <v>559</v>
      </c>
    </row>
    <row r="13" spans="1:3">
      <c s="4" r="A13" t="s">
        <v>560</v>
      </c>
      <c s="7" r="B13" t="n">
        <v>15011</v>
      </c>
      <c s="7" r="C13" t="n">
        <v>15011</v>
      </c>
    </row>
    <row r="14" spans="1:3">
      <c s="4" r="A14" t="s">
        <v>300</v>
      </c>
      <c s="4" r="B14" t="s">
        <v>3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563</v>
      </c>
      <c s="2" r="B1" t="s">
        <v>2</v>
      </c>
      <c s="2" r="C1" t="s">
        <v>25</v>
      </c>
    </row>
    <row r="2" spans="1:3">
      <c s="3" r="A2" t="s">
        <v>142</v>
      </c>
    </row>
    <row r="3" spans="1:3">
      <c s="6" r="A3" t="n">
        <v>2016</v>
      </c>
      <c s="7" r="B3" t="n">
        <v>142685</v>
      </c>
    </row>
    <row r="4" spans="1:3">
      <c s="6" r="A4" t="n">
        <v>2017</v>
      </c>
      <c s="6" r="B4" t="n">
        <v>164637</v>
      </c>
    </row>
    <row r="5" spans="1:3">
      <c s="6" r="A5" t="n">
        <v>2018</v>
      </c>
      <c s="6" r="B5" t="n">
        <v>92221</v>
      </c>
    </row>
    <row r="6" spans="1:3">
      <c s="6" r="A6" t="n">
        <v>2019</v>
      </c>
      <c s="6" r="B6" t="n">
        <v>7865</v>
      </c>
    </row>
    <row r="7" spans="1:3">
      <c s="4" r="A7" t="s">
        <v>564</v>
      </c>
      <c s="6" r="B7" t="n">
        <v>407408</v>
      </c>
    </row>
    <row r="8" spans="1:3">
      <c s="4" r="A8" t="s">
        <v>565</v>
      </c>
      <c s="6" r="B8" t="n">
        <v>20046</v>
      </c>
    </row>
    <row r="9" spans="1:3">
      <c s="4" r="A9" t="s">
        <v>566</v>
      </c>
      <c s="6" r="B9" t="n">
        <v>387362</v>
      </c>
    </row>
    <row r="10" spans="1:3">
      <c s="4" r="A10" t="s">
        <v>567</v>
      </c>
      <c s="6" r="B10" t="n">
        <v>237954</v>
      </c>
      <c s="7" r="C10" t="n">
        <v>227880</v>
      </c>
    </row>
    <row r="11" spans="1:3">
      <c s="4" r="A11" t="s">
        <v>568</v>
      </c>
      <c s="7" r="B11" t="n">
        <v>149408</v>
      </c>
      <c s="7" r="C11" t="n">
        <v>1498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69</v>
      </c>
      <c s="2" r="B1" t="s">
        <v>266</v>
      </c>
      <c s="2" r="C1" t="s">
        <v>1</v>
      </c>
    </row>
    <row r="2" spans="1:4">
      <c s="2" r="B2" t="s">
        <v>570</v>
      </c>
      <c s="2" r="C2" t="s">
        <v>2</v>
      </c>
      <c s="2" r="D2" t="s">
        <v>68</v>
      </c>
    </row>
    <row r="3" spans="1:4">
      <c s="3" r="A3" t="s">
        <v>145</v>
      </c>
    </row>
    <row r="4" spans="1:4">
      <c s="4" r="A4" t="s">
        <v>571</v>
      </c>
      <c s="4" r="B4" t="s">
        <v>572</v>
      </c>
    </row>
    <row r="5" spans="1:4">
      <c s="4" r="A5" t="s">
        <v>573</v>
      </c>
      <c s="4" r="B5" t="s">
        <v>574</v>
      </c>
    </row>
    <row r="6" spans="1:4">
      <c s="4" r="A6" t="s">
        <v>575</v>
      </c>
      <c s="4" r="B6" t="s">
        <v>547</v>
      </c>
    </row>
    <row r="7" spans="1:4">
      <c s="4" r="A7" t="s">
        <v>576</v>
      </c>
      <c s="4" r="B7" t="s">
        <v>577</v>
      </c>
    </row>
    <row r="8" spans="1:4">
      <c s="4" r="A8" t="s">
        <v>578</v>
      </c>
      <c s="4" r="B8" t="s">
        <v>579</v>
      </c>
    </row>
    <row r="9" spans="1:4">
      <c s="4" r="A9" t="s">
        <v>580</v>
      </c>
      <c s="7" r="C9" t="n">
        <v>43137</v>
      </c>
      <c s="7" r="D9" t="n">
        <v>41927</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581</v>
      </c>
      <c s="2" r="B1" t="s">
        <v>282</v>
      </c>
    </row>
    <row r="2" spans="1:2">
      <c s="3" r="A2" t="s">
        <v>148</v>
      </c>
    </row>
    <row r="3" spans="1:2">
      <c s="6" r="A3" t="n">
        <v>2016</v>
      </c>
      <c s="7" r="B3" t="n">
        <v>410980</v>
      </c>
    </row>
    <row r="4" spans="1:2">
      <c s="6" r="A4" t="n">
        <v>2017</v>
      </c>
      <c s="6" r="B4" t="n">
        <v>522274</v>
      </c>
    </row>
    <row r="5" spans="1:2">
      <c s="6" r="A5" t="n">
        <v>2018</v>
      </c>
      <c s="6" r="B5" t="n">
        <v>29398</v>
      </c>
    </row>
    <row r="6" spans="1:2">
      <c s="6" r="A6" t="n">
        <v>2019</v>
      </c>
      <c s="4" r="B6" t="s">
        <v>84</v>
      </c>
    </row>
    <row r="7" spans="1:2">
      <c s="4" r="A7" t="s">
        <v>582</v>
      </c>
      <c s="4" r="B7" t="s">
        <v>84</v>
      </c>
    </row>
    <row r="8" spans="1:2">
      <c s="4" r="A8" t="s">
        <v>583</v>
      </c>
      <c s="7" r="B8" t="n">
        <v>96265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1"/>
    <col customWidth="1" max="6" min="6" width="21"/>
    <col customWidth="1" max="7" min="7" width="21"/>
    <col customWidth="1" max="8" min="8" width="21"/>
  </cols>
  <sheetData>
    <row r="1" spans="1:8">
      <c s="1" r="A1" t="s">
        <v>584</v>
      </c>
      <c s="2" r="B1" t="s">
        <v>585</v>
      </c>
      <c s="2" r="C1" t="s">
        <v>586</v>
      </c>
      <c s="2" r="D1" t="s">
        <v>587</v>
      </c>
      <c s="2" r="E1" t="s">
        <v>282</v>
      </c>
      <c s="2" r="F1" t="s">
        <v>588</v>
      </c>
      <c s="2" r="G1" t="s">
        <v>282</v>
      </c>
      <c s="2" r="H1" t="s">
        <v>588</v>
      </c>
    </row>
    <row r="2" spans="1:8">
      <c s="3" r="A2" t="s">
        <v>589</v>
      </c>
    </row>
    <row r="3" spans="1:8">
      <c s="4" r="A3" t="s">
        <v>590</v>
      </c>
      <c s="7" r="E3" t="n">
        <v>142910</v>
      </c>
      <c s="7" r="F3" t="n">
        <v>172231</v>
      </c>
      <c s="7" r="G3" t="n">
        <v>330567</v>
      </c>
      <c s="7" r="H3" t="n">
        <v>316481</v>
      </c>
    </row>
    <row r="4" spans="1:8">
      <c s="4" r="A4" t="s">
        <v>591</v>
      </c>
    </row>
    <row r="5" spans="1:8">
      <c s="3" r="A5" t="s">
        <v>589</v>
      </c>
    </row>
    <row r="6" spans="1:8">
      <c s="4" r="A6" t="s">
        <v>592</v>
      </c>
      <c s="6" r="C6" t="n">
        <v>7414</v>
      </c>
    </row>
    <row r="7" spans="1:8">
      <c s="4" r="A7" t="s">
        <v>593</v>
      </c>
      <c s="7" r="C7" t="n">
        <v>161592</v>
      </c>
    </row>
    <row r="8" spans="1:8">
      <c s="4" r="A8" t="s">
        <v>594</v>
      </c>
      <c s="7" r="C8" t="n">
        <v>258378</v>
      </c>
    </row>
    <row r="9" spans="1:8">
      <c s="4" r="A9" t="s">
        <v>595</v>
      </c>
      <c s="6" r="C9" t="n">
        <v>5238</v>
      </c>
    </row>
    <row r="10" spans="1:8">
      <c s="4" r="A10" t="s">
        <v>596</v>
      </c>
      <c s="6" r="C10" t="n">
        <v>2176</v>
      </c>
    </row>
    <row r="11" spans="1:8">
      <c s="4" r="A11" t="s">
        <v>597</v>
      </c>
      <c s="7" r="E11" t="n">
        <v>22693</v>
      </c>
      <c s="7" r="G11" t="n">
        <v>22693</v>
      </c>
    </row>
    <row r="12" spans="1:8">
      <c s="4" r="A12" t="s">
        <v>598</v>
      </c>
    </row>
    <row r="13" spans="1:8">
      <c s="3" r="A13" t="s">
        <v>589</v>
      </c>
    </row>
    <row r="14" spans="1:8">
      <c s="4" r="A14" t="s">
        <v>592</v>
      </c>
      <c s="6" r="B14" t="n">
        <v>17567</v>
      </c>
      <c s="6" r="D14" t="n">
        <v>6801</v>
      </c>
    </row>
    <row r="15" spans="1:8">
      <c s="4" r="A15" t="s">
        <v>590</v>
      </c>
      <c s="7" r="B15" t="n">
        <v>28546</v>
      </c>
      <c s="7" r="D15" t="n">
        <v>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9</v>
      </c>
      <c s="2" r="B1" t="s">
        <v>1</v>
      </c>
    </row>
    <row r="2" spans="1:3">
      <c s="2" r="B2" t="s">
        <v>2</v>
      </c>
      <c s="2" r="C2" t="s">
        <v>68</v>
      </c>
    </row>
    <row r="3" spans="1:3">
      <c s="3" r="A3" t="s">
        <v>90</v>
      </c>
    </row>
    <row r="4" spans="1:3">
      <c s="4" r="A4" t="s">
        <v>81</v>
      </c>
      <c s="7" r="B4" t="n">
        <v>-1883100</v>
      </c>
      <c s="7" r="C4" t="n">
        <v>-4710727</v>
      </c>
    </row>
    <row r="5" spans="1:3">
      <c s="4" r="A5" t="s">
        <v>91</v>
      </c>
      <c s="6" r="B5" t="n">
        <v>-38493</v>
      </c>
      <c s="6" r="C5" t="n">
        <v>-79736</v>
      </c>
    </row>
    <row r="6" spans="1:3">
      <c s="4" r="A6" t="s">
        <v>79</v>
      </c>
      <c s="6" r="B6" t="n">
        <v>-1921593</v>
      </c>
      <c s="6" r="C6" t="n">
        <v>-4790463</v>
      </c>
    </row>
    <row r="7" spans="1:3">
      <c s="3" r="A7" t="s">
        <v>92</v>
      </c>
    </row>
    <row r="8" spans="1:3">
      <c s="4" r="A8" t="s">
        <v>93</v>
      </c>
      <c s="6" r="B8" t="n">
        <v>253614</v>
      </c>
      <c s="6" r="C8" t="n">
        <v>354908</v>
      </c>
    </row>
    <row r="9" spans="1:3">
      <c s="4" r="A9" t="s">
        <v>94</v>
      </c>
      <c s="6" r="B9" t="n">
        <v>183378</v>
      </c>
      <c s="6" r="C9" t="n">
        <v>230365</v>
      </c>
    </row>
    <row r="10" spans="1:3">
      <c s="4" r="A10" t="s">
        <v>95</v>
      </c>
      <c s="6" r="B10" t="n">
        <v>1299963</v>
      </c>
    </row>
    <row r="11" spans="1:3">
      <c s="4" r="A11" t="s">
        <v>96</v>
      </c>
      <c s="6" r="C11" t="n">
        <v>-20669</v>
      </c>
    </row>
    <row r="12" spans="1:3">
      <c s="3" r="A12" t="s">
        <v>97</v>
      </c>
    </row>
    <row r="13" spans="1:3">
      <c s="4" r="A13" t="s">
        <v>98</v>
      </c>
      <c s="6" r="B13" t="n">
        <v>-749675</v>
      </c>
      <c s="6" r="C13" t="n">
        <v>-377751</v>
      </c>
    </row>
    <row r="14" spans="1:3">
      <c s="4" r="A14" t="s">
        <v>29</v>
      </c>
      <c s="6" r="B14" t="n">
        <v>-90850</v>
      </c>
      <c s="6" r="C14" t="n">
        <v>-45008</v>
      </c>
    </row>
    <row r="15" spans="1:3">
      <c s="4" r="A15" t="s">
        <v>30</v>
      </c>
      <c s="6" r="B15" t="n">
        <v>2710</v>
      </c>
      <c s="6" r="C15" t="n">
        <v>154</v>
      </c>
    </row>
    <row r="16" spans="1:3">
      <c s="4" r="A16" t="s">
        <v>38</v>
      </c>
      <c s="6" r="B16" t="n">
        <v>-376295</v>
      </c>
      <c s="6" r="C16" t="n">
        <v>871177</v>
      </c>
    </row>
    <row r="17" spans="1:3">
      <c s="4" r="A17" t="s">
        <v>99</v>
      </c>
      <c s="6" r="C17" t="n">
        <v>54358</v>
      </c>
    </row>
    <row r="18" spans="1:3">
      <c s="4" r="A18" t="s">
        <v>39</v>
      </c>
      <c s="6" r="B18" t="n">
        <v>205559</v>
      </c>
      <c s="6" r="C18" t="n">
        <v>229114</v>
      </c>
    </row>
    <row r="19" spans="1:3">
      <c s="4" r="A19" t="s">
        <v>41</v>
      </c>
      <c s="6" r="B19" t="n">
        <v>408697</v>
      </c>
      <c s="6" r="C19" t="n">
        <v>1252206</v>
      </c>
    </row>
    <row r="20" spans="1:3">
      <c s="4" r="A20" t="s">
        <v>100</v>
      </c>
      <c s="6" r="B20" t="n">
        <v>-784492</v>
      </c>
      <c s="6" r="C20" t="n">
        <v>-2241609</v>
      </c>
    </row>
    <row r="21" spans="1:3">
      <c s="4" r="A21" t="s">
        <v>101</v>
      </c>
      <c s="6" r="B21" t="n">
        <v>45307</v>
      </c>
      <c s="6" r="C21" t="n">
        <v>82921</v>
      </c>
    </row>
    <row r="22" spans="1:3">
      <c s="4" r="A22" t="s">
        <v>102</v>
      </c>
      <c s="6" r="B22" t="n">
        <v>-739185</v>
      </c>
      <c s="6" r="C22" t="n">
        <v>-2158688</v>
      </c>
    </row>
    <row r="23" spans="1:3">
      <c s="3" r="A23" t="s">
        <v>103</v>
      </c>
    </row>
    <row r="24" spans="1:3">
      <c s="4" r="A24" t="s">
        <v>104</v>
      </c>
      <c s="6" r="B24" t="n">
        <v>-11633</v>
      </c>
      <c s="6" r="C24" t="n">
        <v>-70691</v>
      </c>
    </row>
    <row r="25" spans="1:3">
      <c s="4" r="A25" t="s">
        <v>105</v>
      </c>
      <c s="6" r="C25" t="n">
        <v>30217</v>
      </c>
    </row>
    <row r="26" spans="1:3">
      <c s="4" r="A26" t="s">
        <v>106</v>
      </c>
      <c s="6" r="B26" t="n">
        <v>-11633</v>
      </c>
      <c s="6" r="C26" t="n">
        <v>-40474</v>
      </c>
    </row>
    <row r="27" spans="1:3">
      <c s="3" r="A27" t="s">
        <v>107</v>
      </c>
    </row>
    <row r="28" spans="1:3">
      <c s="4" r="A28" t="s">
        <v>108</v>
      </c>
      <c s="6" r="B28" t="n">
        <v>4080</v>
      </c>
    </row>
    <row r="29" spans="1:3">
      <c s="4" r="A29" t="s">
        <v>109</v>
      </c>
      <c s="6" r="B29" t="n">
        <v>-45345</v>
      </c>
      <c s="6" r="C29" t="n">
        <v>-453754</v>
      </c>
    </row>
    <row r="30" spans="1:3">
      <c s="4" r="A30" t="s">
        <v>110</v>
      </c>
      <c s="6" r="C30" t="n">
        <v>2000000</v>
      </c>
    </row>
    <row r="31" spans="1:3">
      <c s="4" r="A31" t="s">
        <v>111</v>
      </c>
      <c s="6" r="C31" t="n">
        <v>500000</v>
      </c>
    </row>
    <row r="32" spans="1:3">
      <c s="4" r="A32" t="s">
        <v>112</v>
      </c>
      <c s="6" r="B32" t="n">
        <v>-121488</v>
      </c>
      <c s="6" r="C32" t="n">
        <v>-98829</v>
      </c>
    </row>
    <row r="33" spans="1:3">
      <c s="4" r="A33" t="s">
        <v>113</v>
      </c>
      <c s="6" r="B33" t="n">
        <v>-162753</v>
      </c>
      <c s="6" r="C33" t="n">
        <v>1947417</v>
      </c>
    </row>
    <row r="34" spans="1:3">
      <c s="4" r="A34" t="s">
        <v>114</v>
      </c>
      <c s="6" r="B34" t="n">
        <v>-913571</v>
      </c>
      <c s="6" r="C34" t="n">
        <v>-251745</v>
      </c>
    </row>
    <row r="35" spans="1:3">
      <c s="4" r="A35" t="s">
        <v>115</v>
      </c>
      <c s="6" r="B35" t="n">
        <v>3398293</v>
      </c>
      <c s="6" r="C35" t="n">
        <v>3431001</v>
      </c>
    </row>
    <row r="36" spans="1:3">
      <c s="4" r="A36" t="s">
        <v>116</v>
      </c>
      <c s="6" r="B36" t="n">
        <v>2484722</v>
      </c>
      <c s="6" r="C36" t="n">
        <v>3179256</v>
      </c>
    </row>
    <row r="37" spans="1:3">
      <c s="3" r="A37" t="s">
        <v>117</v>
      </c>
    </row>
    <row r="38" spans="1:3">
      <c s="4" r="A38" t="s">
        <v>118</v>
      </c>
      <c s="6" r="B38" t="n">
        <v>10459</v>
      </c>
      <c s="6" r="C38" t="n">
        <v>26838</v>
      </c>
    </row>
    <row r="39" spans="1:3">
      <c s="3" r="A39" t="s">
        <v>119</v>
      </c>
    </row>
    <row r="40" spans="1:3">
      <c s="4" r="A40" t="s">
        <v>120</v>
      </c>
      <c s="7" r="B40" t="n">
        <v>131078</v>
      </c>
    </row>
    <row r="41" spans="1:3">
      <c s="4" r="A41" t="s">
        <v>121</v>
      </c>
      <c s="6" r="C41" t="n">
        <v>54358</v>
      </c>
    </row>
    <row r="42" spans="1:3">
      <c s="4" r="A42" t="s">
        <v>122</v>
      </c>
      <c s="7" r="C42" t="n">
        <v>5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OPE5</vt:lpstr>
      <vt:lpstr>CONSOLIDATED STATEMENTS OF CASH</vt:lpstr>
      <vt:lpstr>BASIS OF PRESENTATION AND SUMMA</vt:lpstr>
      <vt:lpstr>DISCONTINUED OPERATIONS</vt:lpstr>
      <vt:lpstr>PROPERTY AND EQUIPMENT</vt:lpstr>
      <vt:lpstr>NOTES PAYABLE</vt:lpstr>
      <vt:lpstr>TRANSACTIONS AND LOANS FROM REL</vt:lpstr>
      <vt:lpstr>STOCKHOLDERS' DEFICIT</vt:lpstr>
      <vt:lpstr>CAPITAL LEASE OBLIGATIONS</vt:lpstr>
      <vt:lpstr>DEFINED CONTRIBUTION 401(k) PLA</vt:lpstr>
      <vt:lpstr>OPERATING LEASES</vt:lpstr>
      <vt:lpstr>BASIS OF PRESENTATION AND SUM16</vt:lpstr>
      <vt:lpstr>BASIS OF PRESENTATION AND SUM17</vt:lpstr>
      <vt:lpstr>DISCONTINUED OPERATIONS (Tables</vt:lpstr>
      <vt:lpstr>PROPERTY AND EQUIPMENT (Tables)</vt:lpstr>
      <vt:lpstr>STOCKHOLDERS' DEFICIT (Tables)</vt:lpstr>
      <vt:lpstr>CAPITAL LEASE OBLIGATIONS (Tabl</vt:lpstr>
      <vt:lpstr>OPERATING LEASES (Tables)</vt:lpstr>
      <vt:lpstr>BASIS OF PRESENTATION AND SUM23</vt:lpstr>
      <vt:lpstr>BASIS OF PRESENTATION AND SUM24</vt:lpstr>
      <vt:lpstr>BASIS OF PRESENTATION AND SUM25</vt:lpstr>
      <vt:lpstr>BASIS OF PRESENTATION AND SUM26</vt:lpstr>
      <vt:lpstr>BASIS OF PRESENTATION AND SUM27</vt:lpstr>
      <vt:lpstr>BASIS OF PRESENTATION AND SUM28</vt:lpstr>
      <vt:lpstr>BASIS OF PRESENTATION AND SUM29</vt:lpstr>
      <vt:lpstr>DISCONTINUED OPERATIONS - Finan</vt:lpstr>
      <vt:lpstr>DISCONTINUED OPERATIONS - Resul</vt:lpstr>
      <vt:lpstr>PROPERTY AND EQUIPMENT - Compon</vt:lpstr>
      <vt:lpstr>PROPERTY AND EQUIPMENT (Details</vt:lpstr>
      <vt:lpstr>NOTES PAYABLE (Detail Textuals)</vt:lpstr>
      <vt:lpstr>TRANSACTIONS AND LOANS FROM R35</vt:lpstr>
      <vt:lpstr>TRANSACTIONS AND LOANS FROM R36</vt:lpstr>
      <vt:lpstr>STOCKHOLDERS' DEFICIT - Reserve</vt:lpstr>
      <vt:lpstr>STOCKHOLDERS' DEFICIT - Summary</vt:lpstr>
      <vt:lpstr>STOCKHOLDERS' DEFICIT- Summary </vt:lpstr>
      <vt:lpstr>STOCKHOLDERS' DEFICIT - Informa</vt:lpstr>
      <vt:lpstr>STOCKHOLDERS' DEFICIT - Summa41</vt:lpstr>
      <vt:lpstr>STOCKHOLDERS' DEFICIT - Infor42</vt:lpstr>
      <vt:lpstr>STOCKHOLDERS' DEFICIT - Summa43</vt:lpstr>
      <vt:lpstr>STOCKHOLDERS' DEFICIT - Summa44</vt:lpstr>
      <vt:lpstr>STOCKHOLDERS' DEFICIT (Detail T</vt:lpstr>
      <vt:lpstr>STOCKHOLDERS' DEFICIT (Detail46</vt:lpstr>
      <vt:lpstr>STOCKHOLDERS' DEFICIT (Detail47</vt:lpstr>
      <vt:lpstr>STOCKHOLDERS' DEFICIT (Detail48</vt:lpstr>
      <vt:lpstr>STOCKHOLDERS' DEFICIT (Detail49</vt:lpstr>
      <vt:lpstr>STOCKHOLDERS' DEFICIT (Detail50</vt:lpstr>
      <vt:lpstr>STOCKHOLDERS' DEFICIT (Detail51</vt:lpstr>
      <vt:lpstr>STOCKHOLDERS' DEFICIT (Detail52</vt:lpstr>
      <vt:lpstr>CAPITAL LEASE OBLIGATIONS (Deta</vt:lpstr>
      <vt:lpstr>CAPITAL LEASE OBLIGATIONS (De54</vt:lpstr>
      <vt:lpstr>DEFINED CONTRIBUTION 401(k) P55</vt:lpstr>
      <vt:lpstr>OPERATING LEASES (Details)</vt:lpstr>
      <vt:lpstr>OPERATING LEASES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6:03:16Z</dcterms:created>
  <dcterms:modified xmlns:dcterms="http://purl.org/dc/terms/" xmlns:xsi="http://www.w3.org/2001/XMLSchema-instance" xsi:type="dcterms:W3CDTF">2016-08-15T16:03:16Z</dcterms:modified>
  <dc:title xmlns:dc="http://purl.org/dc/elements/1.1/">Untitled</dc:title>
  <dc:description xmlns:dc="http://purl.org/dc/elements/1.1/"/>
  <dc:subject xmlns:dc="http://purl.org/dc/elements/1.1/"/>
  <cp:keywords/>
  <cp:category/>
</cp:coreProperties>
</file>